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Nature of operations" sheetId="5" r:id="rId5"/>
    <s:sheet name="Summary of significant accounti" sheetId="6" r:id="rId6"/>
    <s:sheet name="Prepaid expenses and other asse" sheetId="7" r:id="rId7"/>
    <s:sheet name="Acquisition of interest in Bhan" sheetId="8" r:id="rId8"/>
    <s:sheet name="Investment in account receivabl" sheetId="9" r:id="rId9"/>
    <s:sheet name="Property and equipment" sheetId="10" r:id="rId10"/>
    <s:sheet name="Convertible note receivable" sheetId="11" r:id="rId11"/>
    <s:sheet name="Long term investments and fair " sheetId="12" r:id="rId12"/>
    <s:sheet name="Common stock warrants" sheetId="13" r:id="rId13"/>
    <s:sheet name="Warrants redemption liability" sheetId="14" r:id="rId14"/>
    <s:sheet name="Funding Agreement" sheetId="15" r:id="rId15"/>
    <s:sheet name="Stockholders' equity" sheetId="16" r:id="rId16"/>
    <s:sheet name="Lease commitments" sheetId="17" r:id="rId17"/>
    <s:sheet name="Deferred revenue" sheetId="18" r:id="rId18"/>
    <s:sheet name="Long term debt and revolving li" sheetId="19" r:id="rId19"/>
    <s:sheet name="Accrued salary, accrued retirem" sheetId="20" r:id="rId20"/>
    <s:sheet name="Purchase of additional equity i" sheetId="21" r:id="rId21"/>
    <s:sheet name="Liquidity Agreement for Purchas" sheetId="22" r:id="rId22"/>
    <s:sheet name="Purchase Agreement for Preferre" sheetId="23" r:id="rId23"/>
    <s:sheet name="Commitment and Contingencies" sheetId="24" r:id="rId24"/>
    <s:sheet name="Segment Information" sheetId="25" r:id="rId25"/>
    <s:sheet name="Accounting Policies (Policies)" sheetId="26" r:id="rId26"/>
    <s:sheet name="Schedule of Prepaid expense and" sheetId="27" r:id="rId27"/>
    <s:sheet name="Schedule of Investment in accou" sheetId="28" r:id="rId28"/>
    <s:sheet name="Schedule of Property and Equipm" sheetId="29" r:id="rId29"/>
    <s:sheet name="Schedule of Hierarchy of Assets" sheetId="30" r:id="rId30"/>
    <s:sheet name="Schedule of Stock option activi" sheetId="31" r:id="rId31"/>
    <s:sheet name="Schedule of summary of common s" sheetId="32" r:id="rId32"/>
    <s:sheet name="Schedule of remaining annual mi" sheetId="33" r:id="rId33"/>
    <s:sheet name="Schedule of Long Term Debt (Tab" sheetId="34" r:id="rId34"/>
    <s:sheet name="Schedule of an outstanding liab" sheetId="35" r:id="rId35"/>
    <s:sheet name="Schedule of Purchase of additio" sheetId="36" r:id="rId36"/>
    <s:sheet name="Schedule of Purchase of Investo" sheetId="37" r:id="rId37"/>
    <s:sheet name="Schedule of Segments (Tables)" sheetId="38" r:id="rId38"/>
    <s:sheet name="Schedule of operating segments " sheetId="39" r:id="rId39"/>
    <s:sheet name="Purchase price allocation at 51" sheetId="40" r:id="rId40"/>
    <s:sheet name="Purchase Price Allocation Of WC" sheetId="41" r:id="rId41"/>
    <s:sheet name="Fair value measurements (Detail" sheetId="42" r:id="rId42"/>
    <s:sheet name="Summarizes Common Stock Warrant" sheetId="43" r:id="rId43"/>
    <s:sheet name="Summarizes E, F, G and H Warran" sheetId="44" r:id="rId44"/>
    <s:sheet name="Purchase of additional equity45" sheetId="45" r:id="rId45"/>
    <s:sheet name="Condensed Consolidated Statemen" sheetId="46" r:id="rId46"/>
    <s:sheet name="Significant Accounting Policies" sheetId="47" r:id="rId47"/>
    <s:sheet name="Goodwill (Details)" sheetId="48" r:id="rId48"/>
    <s:sheet name="Earning per share (Details)" sheetId="49" r:id="rId49"/>
    <s:sheet name="Advertising and promotion (Deta" sheetId="50" r:id="rId50"/>
    <s:sheet name="Prepaid expenses and other as51" sheetId="51" r:id="rId51"/>
    <s:sheet name="Acquisition of interest in Bh52" sheetId="52" r:id="rId52"/>
    <s:sheet name="Investment in account receiva53" sheetId="53" r:id="rId53"/>
    <s:sheet name="Investment Consisted Of The Fol" sheetId="54" r:id="rId54"/>
    <s:sheet name="Amortization (Details)" sheetId="55" r:id="rId55"/>
    <s:sheet name="Property and equipment (Details" sheetId="56" r:id="rId56"/>
    <s:sheet name="Property and equipment During t" sheetId="57" r:id="rId57"/>
    <s:sheet name="Convertible note receivable (De" sheetId="58" r:id="rId58"/>
    <s:sheet name="Assumptions used to value the o" sheetId="59" r:id="rId59"/>
    <s:sheet name="Warrants (Details)" sheetId="60" r:id="rId60"/>
    <s:sheet name="Common Stock Warrants (Details)" sheetId="61" r:id="rId61"/>
    <s:sheet name="Funding agreement (Details)" sheetId="62" r:id="rId62"/>
    <s:sheet name="CAPITAL STOCK TRANSACTIONS (Det" sheetId="63" r:id="rId63"/>
    <s:sheet name="Lease Commitments (Details)" sheetId="64" r:id="rId64"/>
    <s:sheet name="Annual minimum lease payments u" sheetId="65" r:id="rId65"/>
    <s:sheet name="Deferred revenue (Details)" sheetId="66" r:id="rId66"/>
    <s:sheet name="Long term debt (Details)" sheetId="67" r:id="rId67"/>
    <s:sheet name="Revolving line of credit (Detai" sheetId="68" r:id="rId68"/>
    <s:sheet name="Line of credit (Details)" sheetId="69" r:id="rId69"/>
    <s:sheet name="Accrued salary, accrued retir70" sheetId="70" r:id="rId70"/>
    <s:sheet name="Accrued salary, accrued retir71" sheetId="71" r:id="rId71"/>
    <s:sheet name="Incentive fee and bonus (Detail" sheetId="72" r:id="rId72"/>
    <s:sheet name="Purchase price to be allocated " sheetId="73" r:id="rId73"/>
    <s:sheet name="Liquidity Agreement (Details)" sheetId="74" r:id="rId74"/>
    <s:sheet name="Purchase agreement for prefer75" sheetId="75" r:id="rId75"/>
    <s:sheet name="Commitments and contingencies (" sheetId="76" r:id="rId76"/>
    <s:sheet name="Loans commitment fee receivable" sheetId="77" r:id="rId77"/>
    <s:sheet name="Segment Information (Details)" sheetId="78" r:id="rId78"/>
    <s:sheet name="Long term debt (Parentheticals)" sheetId="79" r:id="rId79"/>
  </s:sheets>
  <s:definedNames/>
  <s:calcPr calcId="124519" calcMode="auto" fullCalcOnLoad="1"/>
</s:workbook>
</file>

<file path=xl/sharedStrings.xml><?xml version="1.0" encoding="utf-8"?>
<sst xmlns="http://schemas.openxmlformats.org/spreadsheetml/2006/main" uniqueCount="612">
  <si>
    <t>Document and Entity Information - shares</t>
  </si>
  <si>
    <t>9 Months Ended</t>
  </si>
  <si>
    <t>Sep. 30, 2015</t>
  </si>
  <si>
    <t>Nov. 04, 2015</t>
  </si>
  <si>
    <t>Document and Entity Information:</t>
  </si>
  <si>
    <t>Entity Registrant Name</t>
  </si>
  <si>
    <t>Mentor Capital, Inc.</t>
  </si>
  <si>
    <t>Entity Trading Symbol</t>
  </si>
  <si>
    <t>mntr</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Dec. 31, 2014</t>
  </si>
  <si>
    <t>Current assets</t>
  </si>
  <si>
    <t>Cash and cash equivalents</t>
  </si>
  <si>
    <t>Accounts receivable, net</t>
  </si>
  <si>
    <t>Prepaid expenses and other current assets</t>
  </si>
  <si>
    <t>Investments in securities, at fair value</t>
  </si>
  <si>
    <t>Investment in accounts receivable, net of discount, current portion</t>
  </si>
  <si>
    <t>Note receivable - MicroCannaBiz member, current portion</t>
  </si>
  <si>
    <t>Employee advances</t>
  </si>
  <si>
    <t>Total current assets</t>
  </si>
  <si>
    <t>Property and equipment</t>
  </si>
  <si>
    <t>Accumulated depreciation and amortization</t>
  </si>
  <si>
    <t>Property and equipment, net</t>
  </si>
  <si>
    <t>Other assets</t>
  </si>
  <si>
    <t>Receivable - Bhang Corporation and shareholders</t>
  </si>
  <si>
    <t>Note receivable - MicroCannaBiz member, net of current portion</t>
  </si>
  <si>
    <t>Deposits</t>
  </si>
  <si>
    <t>Convertible note receivable</t>
  </si>
  <si>
    <t>Long term investments</t>
  </si>
  <si>
    <t>Goodwill</t>
  </si>
  <si>
    <t>Total other assets</t>
  </si>
  <si>
    <t>Total assets</t>
  </si>
  <si>
    <t>Current liabilities</t>
  </si>
  <si>
    <t>Accounts payable</t>
  </si>
  <si>
    <t>Accrued expenses</t>
  </si>
  <si>
    <t>Deferred revenue</t>
  </si>
  <si>
    <t>Line of credit</t>
  </si>
  <si>
    <t>Current portion of long term debt</t>
  </si>
  <si>
    <t>Total current liabilities</t>
  </si>
  <si>
    <t>Long-term liabilities</t>
  </si>
  <si>
    <t>Accrued salary, retirement and incentive fee - related party</t>
  </si>
  <si>
    <t>Long term debt, net of current portion</t>
  </si>
  <si>
    <t>Convertible security</t>
  </si>
  <si>
    <t>Total long-term liabilities</t>
  </si>
  <si>
    <t>Total liabilities</t>
  </si>
  <si>
    <t>Commitments and Contingencies</t>
  </si>
  <si>
    <t xml:space="preserve"> </t>
  </si>
  <si>
    <t>Shareholders' equity</t>
  </si>
  <si>
    <t>Preferred stock, $0.0001 par value and no par value, 5,000,000 and 100,000,000 shares authorized; no shares issued and outstanding</t>
  </si>
  <si>
    <t>Common stock, $0.0001 par value, 75,000,000 shares authorized;16,023,123 shares issued and outstanding at September 30, 2015</t>
  </si>
  <si>
    <t>Common stock, no par value, 400,000,000 shares authorized;14,483,215 shares issued and outstanding at December 31, 2014</t>
  </si>
  <si>
    <t>Additional paid in capital</t>
  </si>
  <si>
    <t>Accumulated deficit</t>
  </si>
  <si>
    <t>Non-controlling interest</t>
  </si>
  <si>
    <t>Total shareholders' equity</t>
  </si>
  <si>
    <t>Total liabilities and shareholders' equity</t>
  </si>
  <si>
    <t>Condensed Consolidated Balance Sheets Parentheticals - $ / shares</t>
  </si>
  <si>
    <t>Parentheticals</t>
  </si>
  <si>
    <t>Preferred stock,$0.0001 par value</t>
  </si>
  <si>
    <t>Preferred stock,no par value</t>
  </si>
  <si>
    <t>Preferred stock, shares authorized</t>
  </si>
  <si>
    <t>Common stock,$0.0001 par value</t>
  </si>
  <si>
    <t>Common stock,no par value</t>
  </si>
  <si>
    <t>Common stock, shares authorized</t>
  </si>
  <si>
    <t>Common stock, shares issued</t>
  </si>
  <si>
    <t>Common stock, shares outstanding</t>
  </si>
  <si>
    <t>Condensed Consolidated Income Statements (Unaudited) - USD ($)</t>
  </si>
  <si>
    <t>3 Months Ended</t>
  </si>
  <si>
    <t>Sep. 30, 2014</t>
  </si>
  <si>
    <t>Revenue</t>
  </si>
  <si>
    <t>Service fees</t>
  </si>
  <si>
    <t>Webcast revenue</t>
  </si>
  <si>
    <t>Publication revenue</t>
  </si>
  <si>
    <t>Consulting revenue</t>
  </si>
  <si>
    <t>Total revenue</t>
  </si>
  <si>
    <t>Cost of sales</t>
  </si>
  <si>
    <t>Gross profit</t>
  </si>
  <si>
    <t>Selling, general and administrative expenses</t>
  </si>
  <si>
    <t>Operating income (loss)</t>
  </si>
  <si>
    <t>Other income and (expense)</t>
  </si>
  <si>
    <t>Gain recognized on purchase of majority interest in WCI</t>
  </si>
  <si>
    <t>Interest income</t>
  </si>
  <si>
    <t>Interest expense</t>
  </si>
  <si>
    <t>Loan costs</t>
  </si>
  <si>
    <t>Gain (loss) on investments</t>
  </si>
  <si>
    <t>Gain upon conversion of investment in MicroCannaBiz to note receivable</t>
  </si>
  <si>
    <t>Gain (loss) on equipment disposals</t>
  </si>
  <si>
    <t>Other income (expense)</t>
  </si>
  <si>
    <t>Total other income and (expense)</t>
  </si>
  <si>
    <t>Income (loss) before provision for income taxes</t>
  </si>
  <si>
    <t>Provision for income taxes</t>
  </si>
  <si>
    <t>Net income (loss)</t>
  </si>
  <si>
    <t>Gain (loss) attributable to non-controlling interest</t>
  </si>
  <si>
    <t>Net income (loss) attributable to controlling interest</t>
  </si>
  <si>
    <t>Basic and diluted net income (loss) per common share:</t>
  </si>
  <si>
    <t>Basic</t>
  </si>
  <si>
    <t>Diluted</t>
  </si>
  <si>
    <t>Weighted average number of shares of common stock outstanding:</t>
  </si>
  <si>
    <t>Nature of operations</t>
  </si>
  <si>
    <t xml:space="preserve">Note 1 - Nature of operations Corporate Structure Overview Since 1985 Mentor Capital, Inc. (Mentor or the Company), now incorporated in Delaware, was founded as an investment partnership in Silicon Valley, California by the current CEO in 1985 and was original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The Company relocated to San Diego, California and contracted to provide financial assistance and investment into small businesses. On May 22, 2015, a corporation, named Mentor Capital, Inc. (Mentor Delaware) was incorporated in Delaware. On June 30, 2015, a vote of the holders of a majority of outstanding shares entitled to vote approved an Agreement and Plan of Merger providing for the merger of Mentor with Mentor Delaware and in which Mentor Delaware was the surviving entity. The merger was approved by the California and Delaware Secretaries of State, and became effective September 24, 2015, establishing Mentor as a Delaware corporation. Current Business (2008 - 2015) Since the August 2008, name change back to Mentor Capital, Inc., the Companys common stock has traded publicly under the trading symbol OTCQB: MNTR. In 2009, the Company began focusing its investing activities in leading edge cancer companies. In 2012, in response to government limitations on reimbursement for highly technical and expensive cancer treatments and a resulting business decline in the cancer development sector, the Company decided to exit that space. In the summer of 2013 the Company was asked to consider investing in a cancer related project with a medical marijuana focus. On August 29, 2013, the Company made a decision to divest of its cancer assets and focus all future investments in the cannabis and medical marijuana sector. Effective January 1, 2014, Mentor purchased an additional 1% interest in Waste Consolidators, Inc. (WCI) for $25,000 which resulted in a 51% ownership in WCI. At December 31, 2013, Mentors investment in WCI was recorded under the equity method. In accordance with Accounting Standard Codification 810-10, Consolidation  Overall On February 18, 2014, the Company signed an agreement to purchase a 51% interest in MicroCannaBiz, LLC (MCB), for $200,000, see Note 11. MCB is a Limited Liability Company organized in Florida in January 2014 which began operations in June 2014. MCB provides cannabis and marijuana related private companies, investors and microcap issuers with information resources including client company specific publications, directories, and continuing education courses. On April 27, 2015, Mentor converted its equity contribution of $74,000 to a ten year note receivable from MCB and MCBs remaining member as provided in the funding agreement, see Note 11. The note bears interest at 6% and is payable in monthly installments. The note receivable is included in the consolidated balance sheet at September 30, 2015. MCB operations are included in the consolidated financial statements for the three and nine months ended September 30, 2014 and December 31, 2014. On February 28, 2014, the Company acquired a 60% ownership in Bhang Chocolate Company, Inc. (Bhang), see Note 4 regarding the purchase and subsequent Mentor lawsuit seeking rescission of the agreement. Amounts invested in Bhang are reported as Receivable from Bhang Chocolate Company shareholders in the consolidated balance sheet at December 31, 2014 and September 30, 2015. On April 20, 2015, the Company acquired 100% of a Georgia sole proprietorship, dba Investor Webcast (CAST) valued at $469,611 in exchange for 4,696 to-be-created Series B convertible preferred shares of Mentor. On May 7, 2015, Investor Webcast, LLC, was formed as a Delaware limited liability company subsidiary to hold the assets of CAST. CAST works to provide cannabis related public and private companies, investors and microcap issuers with the best possible investor information through webcasts, conferences, email and an evolving mix of media products, investment publications, industry financial research, and by other means. After one year, the to-be-created Series B convertible preferred shares may be converted, in steps or in whole, into Mentor common shares, See Note 17. At the time CAST was acquired Mentor was awaiting approval to reincorporate in Delaware and the Series B convertible preferred shares had not yet been created. Therefore, a convertible security has been issued to the prior owner of CAST which will be converted to Mentor Series B convertible preferred shares once the preferred shares are created and approved by the Delaware Secretary of State. The convertible security is reflected as a liability on the consolidated balance sheets at September 30, 2015. On June 25, 2015, the Company formed Canyon Crest Holdings, LLC (CCH), a Delaware limited liability company and wholly owned subsidiary of Mentor. CCH was formed to provide management services to the rapidly evolving cannabis sector. Services to be provided will include but are not limited to: 1) Branding, marketing, administrative and consulting services; 2) Compliance and legal services; and 3) accounting and financial services. Operations of CCH are included in the consolidated financial statements from the date of inception (June 25, 2015) through September 30, 2015. In association with the financing of CCH, on August 21, 2015, Mentor entered into an agreement in which an individual purchased to-be-created Mentor Series C convertible preferred shares for $120,000. After one year, the to-be-created Series C convertible preferred shares may be converted, in steps or in whole, into Mentor common shares, See Note 19. At the time of the agreement, Mentor was awaiting state approval of its reincorporation under the laws of the State of Delaware and the Series C convertible preferred shares had not yet been created. Therefore, a convertible security has been issued to the purchaser which will be converted to Mentor Series C convertible preferred shares once the preferred shares have been created and approved by the Delaware Secretary of State. The convertible security is reflected as a liability on the consolidated balance sheets at September 30, 2015. </t>
  </si>
  <si>
    <t>Summary of significant accounting policies</t>
  </si>
  <si>
    <t xml:space="preserve">Note 2 - Summary of significant accounting policies 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September 30, 2015 and 2014 are not necessarily indicative of the operating results for the full years. Basis of presentation The Companys consolidated financial statements include majority owned subsidiaries of 51% or more. The consolidated financial statements have been prepared on the accrual basis of accounting in accordance with accounting principles generally accepted in the United States of America. All material intercompany balances and transactions have been eliminated in consolidation. As shown in the accompanying financial statements, the Company has a significant accumulated deficit of $4,182,992 as of September 30, 2015. The Company also continues to experience negative cash flows from operations.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re can be no assurances that the Company will be able to raise additional capital or achieve profitability. However, the Company has 13 million warrants outstanding, any fraction of which the Company can reset the exercise price substantially below the current market price, see Note 9. These consolidated financial statements do not include any adjustments that might result from the outcome of this uncertainty. The Company raised approximately $313,407 from partial warrant redemptions from February 9, 2015 through September 30, 2015, see Note 9. In addition, in August 2015, the Company received $120,000 in exchange for to-be created Mentor Series C convertible preferred shares. The Company estimates it has adequate cash reserves to support three to six months of operation. Management's plans include increasing revenues through acquisition, investment, and organic growth. This is to be funded by raising additional capital through the sale of equity securities and debt.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September 30, 2015 and 2014. Accounts receivable Customer accounts receivable are classified as current assets and are carried at original invoice amounts less an estimate for doubtful receivables based on a review of all outstanding amounts on a month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15 and 2014, the Company has recorded an allowance in the amount of $13,100 and $0, respectively. Investment in unconsolidated entity Prior to acquiring a controlling interest in WCI on January 1, 2014, Mentor accounted for the investment in WCI using the equity method based on the ownership interest and the Companys limited ability to exercise significant influence at December 31, 2013. Accordingly, the investment was initially recorded at cost with adjustments to the carrying amount of the investment to recognize our share of the earnings or losses of the investee each reporting period. Mentor ceased to recognize losses when our investment basis was zero. At December 31, 2013, the WCI investment was $0. On January 1, 2014, the Company purchased an additional 1% interest in WCI for a 51% interest, see Note 17. Convertible note receivable The 5% convertible note receivable from Electrum Partners, LLC (Electrum) is recorded at the loan amount of $100,000 plus accrued interest of $7,772 and $4,942 at September 30, 2015 and December 31, 2014.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Investment in account receivable, net of discount The Company invested $90,000 for an account receivable and promissory note in the amount of $117,000 on July 8, 2014 which was due on or before January 15, 2015. The note was paid and extinguished in March 2015. On April 10, 2015, the Company entered into an exchange agreement whereby the Company received an investment in account receivable with installment payments of $117,000 per year for 11 years totaling $1,287,000 in exchange for 757,059 shares of Mentor stock obtained through exercise of series D warrants at $1.60 per share. The investments were recorded at face value with an offsetting discount at the time of purchase or exchange. The discount is amortized to interest income over the term of the notes. Note receivable  MicroCannaBiz and member Mentor converted all amounts previously invested in MCB to a note receivable on April 27, 2015, as provided in the funding agreement with MCB. The note is reported at the amount invested plus accrued and unpaid interest at September 30, 2015. Property, equipment and machinery Property, equipment and machinery are recorded at cost. Depreciation is computed on the straight-line and declining balance methods over the estimated useful lives of various classes of property ranging from 3 to 7 years. Database and website development costs relate to development of CASTs website and webcast subscriber base. Database and website development costs are amortized over 2 years upon launch of the website.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 Goodwill Goodwill of $1,324,142 was derived from consolidating WCI effective January 1, 2014, see Note 17, and $102,040 of goodwill related to the 1999 acquisition of a 50% interest in WCI. Goodwill of $466,765 was recorded on the April 20, 2015 acquisition of CAST, see Note 18.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14. There have been no changes in circumstances that would indicate an impairment at September 30, 2015. Revenue recognition The Company recognizes revenue in accordance with  Revenue Recognition act once persuasive evidence of an agreement exists, delivery has occurred or services have been rendered, the fee is fixed or determinable and collectability is reasonably assured. 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and as of 201 , respectively. There were 4,500 potentially dilutive shares outstanding at 30, 2015 and 2014, respectively. Based on the April 20, 2015 CAST liquidity agreement formula for conversion of the convertible 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 Advertising and promotion The Company expenses advertising and promotion costs as incurred. Advertising and promotion costs for the three months ended September 30, 2015 and 2014 were $6,495 and $41,720, respectively. Advertising and promotion costs for the nine months ended September 30, 2015 and 2014 were $51,237 and $47,338, respectively. 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 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the investment in account receivable is based on the net present value of calculated interest and principle payments. The carrying value approximates fair value as interest rates charged are comparable to market rates for similar investments. Fair value measurements (continued) The fair value of the note receivable is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 </t>
  </si>
  <si>
    <t>Prepaid expenses and other assets</t>
  </si>
  <si>
    <t>Prepaid expenses and other assets:</t>
  </si>
  <si>
    <t>Note 3  Prepaid expenses and other assets Prepaid expenses and other assets consist of the following: September 30, 2015 December 31, 2014 Prepaid advertising costs $ - $ 27,708 Prepaid legal fees 11,845 9,145 Prepaid health insurance 2,873 - Other prepaid costs 10,729 28,218 $ 25,447 $ 55,655</t>
  </si>
  <si>
    <t>Acquisition of interest in Bhang Chocolate Company, Inc. and suit seeking rescission</t>
  </si>
  <si>
    <t>Acquisition of interest in Bhang Chocolate Company, Inc. and suit seeking rescission:</t>
  </si>
  <si>
    <t>Note 4 - Acquisition of interest in Bhang Chocolate Company, Inc. and suit seeking rescission On January 17, 2014, the Company transitioned out of its cancer related trading dormancy by announcing its first cannabis sector letter of intent amidst significantly increased share volume and price. The Company entered into a co-operative funding agreement with Bhang Chocolate Company, Inc. on February 28, 2014, that provided for the purchase from owners of a 60% ownership in Bhang. Mentor anticipated funding the co-operative funding agreement through unrelated debt funding. Bhang owners were to receive $9,000,000 in consideration in the first 90 days. During the first 90 days, $1,500,000 was provided to Bhang owners in cash from proceeds of warrant exercises. The lending equity group was unable to fund the loan they had announced and from which Mentor intended to primarily fund the remaining amounts due under the co-operative funding agreement. Mentor tendered the remaining $7,500,000 to the Bhang owners in freely trading shares of Mentor Common Stock per the terms of the co-operative agreement and also triggered the contracts contingent payoff provision. The Bhang owners refused Mentors tender of stock and ignored the provision for long-term contingent payoff that could include normally issued common stock. On June 24, 2014, Bhang owners unilaterally announced that Bhang was no longer doing any business with Mentor. Bhang failed to provide Mentor with Bhang share certificates evidencing the Bhang shares purchased by Mentor or provide other promised consideration to Mentor, effectively repudiating the co-operative agreement by their actions. In addition, Bhang owners have declined to return any of the $1,500,000 invested by Mentor. On August 11, 2014, Mentor filed suit against Bhang and its owners, in the United States District Court for the Northern District of California for rescission seeking return of the $1,500,000 investment the Company made in Bhang. The parties have been ordered to undergo arbitration, which was initiated in January 2015. Arbitration is scheduled to occur in early February 2016. The suit in the District Court has been stayed pending the outcome of arbitration, see Note 20.</t>
  </si>
  <si>
    <t>Investment in account receivable</t>
  </si>
  <si>
    <t>Investment in account receivable:</t>
  </si>
  <si>
    <t xml:space="preserve">Note 5  Investment in account receivable On July 8, 2014, the Company invested $90,000 in an account receivable with a face value of $117,000 which was supported by a promissory note maturing January 15, 2015 and consisted of the following: September 30, 2015 December 31, 2014 Face value $ - $ 117,000 Unamortized discount - (2,250) Net balance $ - $ 114,750 The note was paid and extinguished in March 2015. For the three months ended September 30, 2015 and 2014, $0 of discount amortization is included in interest income. For the nine months ended September 30, 2015 and 2014, $2,250 and $0 of discount amortization is included in interest income, respectively. On April 10, 2015, the Company entered into an exchange agreement whereby the Company received an investment in an account receivable with installment payments of $117,000 per year for 11 years totaling $1,287,000 in exchange for 757,059 shares of Mentor stock obtained through exercise of series D warrants at $1.60 per share. The Counterparty to the exchange agreement may elect to partially rescind the exchange at any time after June 1, 2017 and ending on the earlier of (i) December 1, 2017, and (ii) two weeks following the date on which the Counterparty receives notice from Mentor that Mentors warrant holders have been notified that they have approximately 30 days left to exercise Mentor warrants. The partial rescission election may be exercised for all or part of 313,820 of the Mentor shares exchanged for all or part of the installment payments due in or around January of each of 2018, 2019, 2020 and 2021. At this time management cannot determine the likelihood of a partial rescission. No adjustment has been made to the estimated present value or shares for this contingency. The Company valued the transaction based on the market value of Company shares exchanged in the transaction, resulting in a 17.87% discount from the face value of the account receivable. The discount is being amortized monthly to interest over the 11 year term of the agreement. The investment in account receivable is supported by an exchange agreement and consisted of the following: September 30, 2015 December 31, 2014 Face value $ 1,287,000 $ - Unamortized discount (698,884) - Net balance 588,116 - Current portion (68,085) - Long term portion $ 520,031 $ - For the three months ended September 30, 2015 and 2014, $24,458 and $0 of discount amortization is included in interest income, respectively. For the nine months ended September 30, 2015 and 2014, $43,014 and $0 of discount amortization is included in interest income, respectively. </t>
  </si>
  <si>
    <t>Property and equipment:</t>
  </si>
  <si>
    <t xml:space="preserve">Note 6 - Property and equipment Property and equipment is comprised of the following at September 30, 2015 and December 31, 2014: September 30, 2015 December 31, 2014 Computers $ 21,813 $ 15,187 Furniture and fixtures 21,139 19,491 Machinery and vehicles 189,335 179,375 Capitalized website costs 746 - Capitalized database costs 3,000 - Capitalized software - 25,007 236,033 239,060 Accumulated depreciation and amortization (178,936) (157,484) Net Property and equipment $ 57,097 $ 81,576 Depreciation and amortization expense was $9,147 and $5,863 for the three months ended September 30, 2015 and 2014, respectively. Depreciation and amortization expense was $24,578 and $19,313 for the nine months ended September 30, 2015 and 2014, respectively. </t>
  </si>
  <si>
    <t>Convertible note receivable Text Block:</t>
  </si>
  <si>
    <t xml:space="preserve">Note 7  Convertible note receivable The Company advanced $100,000 to Electrum as a convertible note receivable on March 12, 2014. Accrued interest of $7,772 and $4,942 is included in the convertible note receivable balance at September 30, 2015 and December 31, 2014, respectively. The note bore interest at 5% per annum, compounded monthly for the period from March 12, 2014 to September 12, 2015, at which point the interest increased to 10% annual interest, compounded monthly until maturity or until it is converted to shares of equity in Electrum. There are no payments required under the note for the period from March 12, 2014 to October 12, 2015; from October 12, 2015 to March 12, 2017 interest only payments are required; and from March 12, 2017 through March 12, 2022 payments of principal and interest in the amount of $2,289.83 per month are required. Mentor has the option to convert the note plus any accrued interest or fees into shares of equity in Electrum at any time prior to its maturity. </t>
  </si>
  <si>
    <t>Long term investments and fair value</t>
  </si>
  <si>
    <t xml:space="preserve">Note 8  Long term investments and fair value The Companys financial assets contained investments that have quoted market prices in active markets, the Company uses the quoted market prices as fair value and includes these prices in the amounts disclosed in Level 1 of the hierarchy. The Company receives the quoted market prices from a third party, nationally recognized pricing service (pricing service). When quoted market prices are unavailable, the Company utilizes a pricing service to determine a single estimate of fair value, which is mainly for its fixed maturity investments. The fair value estimates provided from this pricing service are included in the amount disclosed in Level 2 of the hierarchy. The Company bases all of its estimates of fair value for assets on the bid price as it represents what a third party market participant would be willing to pay in an arms length transaction. The hierarchy of Level 1, Level 2 and Level 3 Assets are listed as following: Fair Value Measurements Using Unadjusted Quoted Market Prices Fair Value Measurements Using Quoted Prices for Identical or Similar Assets in Active Markets Fair Value Measurements Using Significant Unobservable Inputs Fair Value Measurements Using Significant Unobservable Inputs (Level 1) (Level 2) (Level 3) (Level 3) Equity Securities Other investment Equity Options Long-Term Equity Funding Agreements Balance at December 31, 2013 $ 21,320 $ 10,000 $ - $ 55,943 Total gains or losses Included in earnings (or changes in net assets) 1,303 1,410 - - Purchases, issuances, sales, and settlements Purchases 18,846 - - - Issuances - - - - Sales (35,637) (1,150) - - Settlements - - - - Balance at December 31, 2014 5,832 10,260 - 55,943 Total gains or losses Included in earnings (or changes in net assets) 8,120 (10,260) - - Purchases, issuances, sales, and settlements Purchases 1,061 - - - Issuances 50,063 - 49,834 - Sales (1,053) - - - Settlements - - - Balance at September 30, 2015 $ 64,023 $ - $ 49,834 $ 55,943 </t>
  </si>
  <si>
    <t>Common stock warrants</t>
  </si>
  <si>
    <t>Common stock warrants:</t>
  </si>
  <si>
    <t xml:space="preserve">Note 9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Each warrant is callable by the Company if the share price exceeds the exercise price by the lesser of $1 or 100%. The warrant holders have a minimum of 30 calendar days during which to exercise their warrants once they are called. The Company may lower the exercise price of all or part of a warrant serie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0. All such changes in the exercise price of series A, B, C and D warrants were provided for by the court in the Plan of Reorganization in order to provide a mechanism for all debtors to receive value even if they could not or did not exercise their warrant. Therefore, Management believes that the act of lowering the exercise price is not change from the original warrant grants and the Company has not recorded an accounting impact as the result of such change in exercise prices. Exercise prices at December 31, 2012 and subsequent lower prices for the A, B, C and D warrants are as follow: Series A Series B Series C Series D December 31, 2012 $ 1.00 $ 3.00 $ 0.65 $ 7.00 March 21, 2012 $ 0.09 $ 3.00 $ 0.65 $ 7.00 August 21, 2012 $ 0.09 $ 0.11 $ 0.65 $ 7.00 April 1, 2013 $ 0.01 $ 0.11 $ 0.09 $ 7.00 June 18, 2014 $ - $ 0.11 $ - $ 1.60 At November 8, 2009, the Company entered into an Investment Banking agreement with Network One Securities, LLC and a related Strategic Advisory Agreement with Lenox Hill Partners, LP with regard to a potential merger with a cancer development company. In conjunction with those related agreements, the Company issued 81,699 Series E ($1) Warrants, 369,037 Series F ($3) Warrants, 85,579 Series G ($0.65) Warrants and 689,159 Series H ($7) Warrants, all with a 30 year life. The warrants are subject to cashless exercise based upon the ten day trailing closing bid price preceding the exercise as interpreted by the Company. The fair value of the warrants issued under the agreements was estimated on the date of the issuance using the Black-Scholes option pricing model. The use of a valuation model requires the Company to make certain assumptions with respect to selected model inputs. Expected volatility was calculated based on the historical volatility of the Companys stock price. The average expected life is based on the contractual term of the warrant and expected exercise behavior. The risk-free interest rate is based on U.S. Treasury zero-coupon issues with a remaining term equal to the expected life assumed at the date of grant. The following table provides the assumptions used to value the options granted and warrants issued using the Black-Scholes option pricing model: Series E Series F and G and H Stock price volatility 111.60% 111.60% Risk-free rate of return 4.26% 4.26% Annual dividend yield 0.00% 0.00% Expected life (in years) 0.5 3.0 As of September 30, 2015 and December 31, 2014 the weighted average contractual life for all Mentor warrants was 22.7 years and 23.4 years, respectively, and the weighted average outstanding warrant exercise price was $1.87 and $1.84 per share, respectively. During the nine months ended September 30, 2015 and 2014, a total of 1,563,212 and 8,018,978 warrants were exercised, respectively. There were no warrants issued during the periods ended September 30, 2015 and 2014. The intrinsic value of outstanding warrants at September 30, 2015 and 2014 was $1,755 and $5,490, respectively. The following table summarizes common stock warrants as of each period: Series A Series B Series C Series D A,B,C,D Total Warrants Outstanding at December 31, 2013 1,188,909 5,332,981 128,180 15,312,627 21,962,697 Issued - - - - - Exercised (1,188,909) (5,328,481) (128,180) (807,861) (7,453,431) Outstanding at December 31, 2014 - 4,500 - 14,504,766 14,509,266 Issued - - - - - Exercised - - - (1,563,212) (1,563,212) Outstanding at September 30, 2015 - 4,500 - 12,941,554 12,946,054 Series E, F, G and H warrants were issued for investment banking and advisory services during 2009. The following table summarizes E, F, G and H warrants as of each period: Series E $1.00 exercise price Series F $3.00 exercise price Series G $0.65 exercise price Series H $7.00 exercise price E,F,G,H Total Warrants Outstanding at December 31, 2013 107,931 369,037 88,579 689,159 1,254,706 Issued - - - - - Exercised (107,931) (369,037) (88,579) - (565,547) Outstanding at December 31, 2014 - - - 689,159 689,159 Issued - - - - - Exercised - - - - - Outstanding at September 30, 2015 - - - 689,159 689,159 Shares issued in 2014 as a result of cashless exercise 73,388 210,870 70,152 - 354,410 On February 9, 2015, in accordance with the authorizing section 1145 reorganization court order, the Company announced a minimum 30 day partial redemption of up to 1% (approximately 140,000) of the already outstanding series D warrants to provide for the court specified redemption mechanism for warrants not exercised timely by the original holder or their estates. Company designees that apply during the 30 days must pay 10 cents to redeem the warrant and then exercise the series D warrant to purchase a share at the court specified formula of one-half of the closing bid price on the day preceding the 30 day exercise period, plus the 10 cent fee. In successive months, the 1% partial redemption authorization has been recalculated and repeated according to the court formula at an average exercise price of $0.389 thru September 30, 2015. The partial redemptions will continue to be recalculated and repeated until such unexercised warrants are exhausted or the partial redemption is otherwise truncated by the Company. </t>
  </si>
  <si>
    <t>Warrants redemption liability</t>
  </si>
  <si>
    <t>Warrants redemption liability:</t>
  </si>
  <si>
    <t>Note 10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at their last known address 30 days after the last warrant of a class is exercised, or earlier at the discretion of the Company. The Company has arranged for a service to process the redemption fees in offset to an equal amount of liability. In prior years the Series A and Series C redemption fees have been distributed through DTCC into holders brokerage accounts or directly to the holders and are no longer outstanding.</t>
  </si>
  <si>
    <t>Funding Agreement</t>
  </si>
  <si>
    <t>Funding Agreement:</t>
  </si>
  <si>
    <t>Note 11 - Funding agreement The Company entered into a co-operative funding agreement with MCB that closed on February 18, 2014, to purchase up to a 51% interest in MCB. MCB provides cannabis and marijuana related private companies, investors and microcap issuers with information resources including client company specific publications, directories, and continuing education courses. MCB was to receive up to $200,000 in funding as Mentor received proceeds from warrant exercise. Allocation of funding to MCB was discretionary and could be reduced to $100,000 with no change in Mentors ownership if Mentor was dissatisfied with MCB performance. On April 13, 2015 Mentor notified MCB that the funding would be reduced to $100,000. The Company had the right, in its sole discretion, to convert the paid portion of the $100,000 equity investment in MCB to a six percent (6%) ten-year note payable to Mentor by the remaining owner of MCB in 120 equal payments of principal and interest at any time. If triggered, this provision would truncate further funding. On April 27, 2015, Mentor notified MCB that $74,000 of funding previously paid to MCB would be converted to a ten year note payable and further funding was truncated. This conversion resulted in a gain of $35,360 reflected in the condensed consolidated income statements for the nine months ended September 30, 2015.</t>
  </si>
  <si>
    <t>Stockholders' equity</t>
  </si>
  <si>
    <t>Stockholders' equity:</t>
  </si>
  <si>
    <t>Note 12 - Stockholders equity Common Stock The Company was incorporated in California in 1994 and had a total of 400,000,000 shares of Common Stock, no par value, authorized at December 31, 2014. Effective September 24, 2015, Mentor was redomiciled as a Delaware corporation. Prior to the effective date of the merger between Mentor and Mentor Delaware, Mentor Delaware reduced the number of its authorized shares of Common Stock from 400,000,000 to 75,000,000, $0.0001 par value. There has been no change to the number of outstanding shares or warrants. The holders of Common Stock are entitled to one vote per share on all matters submitted to a vote of the stockholders. During 2007, the Company effected a 1,000 to 1 reverse stock split on its outstanding common stock, under the authority of the Plan, and subsequent to receiving 84% shareholder approval and Board of Directors approval. During September 2008, the Company announced a stock repurchase plan which allowed for a total of 12.5% of the Companys shares outstanding at that time to be repurchased during future periods. All shares under the 2008 repurchase plan were repurchased as of January 2014. At the time Mentor was redomiciled as a Delaware corporation, the common stock was adjusted to $0.0001 per share par value and $7,859,275 of the common stock previously reported at no par value was reclassified to additional paid in capital. Additional paid in capital is referred to as surplus under Delaware law. Common Stock (continued) On August 8, 2014, the Company announced that it was initiating the repurchase of approximately 2% of the Companys shares outstanding at that time. As of September 30, 2015 and December 31, 2014, 44,748 and 21,848 shares have been repurchased and retired, respectively. Preferred Stock The Company had 100,000,000, no par, preferred shares authorized at December 31, 2014. Following redomicile of Mentor as a corporation under the laws of the State of Delaware, Mentor has 5,000,000, $0.0001 par, preferred shares authorized at September 30, 2015. No preferred shared are issued or outstanding.</t>
  </si>
  <si>
    <t>Lease commitments</t>
  </si>
  <si>
    <t>Lease commitments:</t>
  </si>
  <si>
    <t xml:space="preserve">Note 13 - Lease commitments Operating Leases Mentor currently rents approximately 2,000 square feet of office space on a month-to-month basis in Ramona, California in San Diego County. Rent expense for the three months ended September 30, 2015 and 2014 were $6,750 and $5,175, respectively. Rent expense for the nine months ended September 30, 2015 and 2014 were $19,850 and $17,370, respectively. WCI rents approximately 3,000 of office and warehouse space in Tempte, Arizona under an operating lease expiring in January 2017. Rent expense for the three months ended September 30, 2015 and 2014 was $6,540 and $6,633, respectively. Rent expense for the nine months ended September 30, 2015 and 2014 was $19,620 and $19,900, respectively. WCI leases vehicles under a master fleet management agreement with initial terms of 4 years expiring through September 2018. Vehicle lease expense is included in cost of sales in the condensed consolidated income statement. Vehicle lease expense for the three months ended September 30, 2015 and 2014 was $29,555 and $27,098, respectively. Vehicle lease expense for the nine months ended September 30, 2015 and 2014 was $82,091 and $83,755, respectively. WCI entered into two operating leases for office equipment in 2015 which expire in February and April 2020. Equipment lease expense was $380 for the three months ended September 30, 2015 and $758 for the nine months ended September 30, 2015 and $0 for the three and nine months ended September 30, 2014. The approximate remaining annual minimum lease payments under the non-cancelable operating leases existing as of December 31, 2014 with original or remaining terms over one year were as follows: Years ending Rental December 31, expense 2015 $ 138,246 2016 120,204 2017 52,996 2018 15,360 $ 326,806 </t>
  </si>
  <si>
    <t>Deferred revenue {2}</t>
  </si>
  <si>
    <t>Note 14 - Deferred revenue Deferred revenue represents revenue for which the Company has not yet performed services for which it has received payment. At September 30, 2015, the Company had unearned revenue relating to a twelve month consulting contract in the amount of $49,947 and other unearned revenue of $2,882. There was no unearned revenue at June 30, 2014.</t>
  </si>
  <si>
    <t>Long term debt and revolving line of credit</t>
  </si>
  <si>
    <t>Long term debt and revolving line of credit:</t>
  </si>
  <si>
    <t>Note 15 - Long term debt and revolving line of credit Long term debt September 30, 2015 December 31, 2014 Two auto loans through Compass bank, interest at 7.99% per annum, monthly principle and interest payments of $538, maturing February 2016 $ 2,640 $ 7,168 Auto loan through Ford Credit, interest at 6.64% per annum, monthly principle and interest payments of $467, maturing October 2015 - 4,087 Auto loan through Hyundai Motor Finance, interest at 2.99% per annum, monthly principle and interest payments of $878, maturing December 2018. 31,788 38,905 Total notes payable 34,428 50,160 Less: Current maturities (11,518) (18,911) $ 22,910 $ 31,249 Revolving line of credit The Company has a $75,000 unsecured revolving line of credit with Bank of America, with interest at the banks prime rate plus 3% due monthly. The line of credit matures on September 4, 2016. At September 30, 2015 and December 31, 2014, the Company had $60,000 outstanding on the line of credit. The line is secured by a personal guarantee of WCIs president. Interest on the line of credit for the three and nine months ended September 30, 2015 was $959 and $2,844, respectively.</t>
  </si>
  <si>
    <t>Accrued salary, accrued retirement and related party incentive fee</t>
  </si>
  <si>
    <t>Note 16 - Accrued salary, accrued retirement and incentive fee - related party As of September 30, 2015 and December 31, 2014, the Company had an outstanding liability to its Chief Executive Officer ("CEO") as follows: September 30, 2015 December 31, $2014 Accrued salaries and benefits $ 731,947 $ 716,055 Accrued incentive fee and bonus 190,581 190,581 Accrued retirement and other benefits 446,249 439,751 Offset by shareholder advance (915,684) (1,073,405) $ 453,093 $ 272,982 The Company agreed to advance the CEO $944,000 against the accrued liabilities due him, in January 2014, to exercise additional warrants into shares to be used as collateral for a potential loan to the Company. The warrant exercise was a cashless transaction made solely for the benefit of the Company in its efforts to obtain financing. After the warrants were exercised, the CEO put 100% of his shares owned, 5,000,486 shares, in an escrow which was to guarantee the potential loan. The loan was mutually rescinded on June 12, 2014, and the shares remain in escrow. The CEO must make a public press release and post a notice on the Mentor website before he removes the shares from escrow. As provided by Board of Director resolution in 1998, the CEO will be paid an incentive fee and a bonus which are payable in cash upon merger, resignation or termination or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00 increase in stock price up to a maximum of $8 per share (4%) based on the bid price of the stock beyond the book value at confirmation of the bankruptcy. The Company recorded $0 of accrued incentive fee and bonus for each of the three and nine months ended September 30, 2015 and 2014.</t>
  </si>
  <si>
    <t>Purchase of additional equity in WCI</t>
  </si>
  <si>
    <t>Purchase of additional equity in WCI: {1}</t>
  </si>
  <si>
    <t>Note 17 - Purchase of additional equity in WCI Effective January 1, 2014, Mentor purchased an additional 1% interest in WCI for $25,000 which resulted in a 51% ownership in WCI. Prior to January 1, 2014 Mentors investment in WCI was recorded under the equity method. In accordance with Accounting Standard Codification 810-10, Consolidation  Overall Cash to acquire additional 1% equity interest in WCI $ 25,000 Fair value of 50% interest (a) 1,250,000 Investment under equity method - Total purchase price to be allocated $ 1,275,000 (a) Estimated fair value of Mentors previously-held equity interest in WCI is valued at 1.25 times WCIs projected 2014 revenue. Purchase price allocation at 51% of WCI assets and liabilities: WCI assets and liabilities: Current assets $ 327,238 Property and equipment 51,239 Other assets 816,952 Current liabilities (112,810) Long-term debt (1,178,977) Net deficit (96,358) Mentor equity rate 51% Mentor portion of liabilities in excess of assets (49,143) Goodwill 1,324,143 Net assets acquired $ 1,275,000</t>
  </si>
  <si>
    <t>Liquidity Agreement for Purchase of Investor Webcast</t>
  </si>
  <si>
    <t xml:space="preserve">Note 18  Liquidity Agreement for Purchase of Investor Webcast On April 20, 2015, the Company entered into a liquidity agreement to acquire 100% of CAST valued at $469,611 in exchange for 4,696 to-be-created Series B convertible preferred shares of Mentor. The purchase price is based on projected future earnings of CAST and discounted at 17.87% (the discount rate used for the 2015 investment in installment receivable described in Note 5). After one year, the to-be-created Series B convertible preferred shares may be converted, in steps or in whole, into Mentor common shares. The to-be-created Series B convertible preferred shares will convert to common shares based on the following conversion formula: ((3.3 times CAST recurring revenue) + (20 times CAST after tax profit) divided by 2) plus cash minus liabilities, for the preceding four calendar quarters, as defined in the agreement. Due to Mentors recent reincorporation in Delaware, the series B convertible preferred shares have not yet been created. Therefore, a convertible security has been issued to the prior owner of CAST which will be converted to Mentor Series B convertible preferred shares once they are created. Actual operating results of CAST in future periods and the share price of Mentor common shares at the date of conversion will determine the number of common shares issued upon conversion of the Series B convertible preferred shares, in whole or in part. The conversion formula will be evaluated in subsequent periods to determine if actual CAST operations result in a contingent asset or liability relating to the Series B convertible preferred shares. Purchase price allocation of WCI assets and liabilities: CAST assets and liabilities: Current assets $ 103,397 Property and equipment 4,378 Current liabilities (107,837) Net equity 2,846 Goodwill 466,765 Purchase valuation based on projected future earnings using 17.87% discount rate $ 469,611 </t>
  </si>
  <si>
    <t>Purchase Agreement for Preferred Security associated with Canyon Crest Holdings, LLC</t>
  </si>
  <si>
    <t>Purchase Agreement for Preferred Security associated with Canyon Crest Holdings, LLC:</t>
  </si>
  <si>
    <t xml:space="preserve">Note 19  Purchase Agreement for Preferred Security associated with Canyon Crest Holdings, LLC On August 21, 2015, the Company entered into an agreement where it received $120,000 in exchange for 1,200 to-be-created Series C convertible preferred shares of Mentor. The proceeds are to be used in association with CCH. After one year, the to-be-created Series C convertible preferred shares may be converted, in steps or in whole, into Mentor common shares. The to-be-created Series C convertible preferred shares will convert to common shares based on a formula related to recurring revenue and after tax profits. Due to Mentors recent reincorporation in Delaware, the series C convertible preferred shares have not yet been created. Therefore, a convertible security has been issued to the individual which will be converted to Mentor Series C convertible preferred shares once they are created. Actual operating results of CCH in future periods and the share price of Mentor common shares at the date of conversion will determine the number of common shares issued upon conversion of the Series C convertible preferred shares, in whole or in part. The conversion formula will be evaluated in subsequent periods to determine if actual CCH operations result in a contingent asset or liability relating to the Series C convertible preferred shares. </t>
  </si>
  <si>
    <t>Commitment and Contingencies</t>
  </si>
  <si>
    <t>Commitment and Contingencies:</t>
  </si>
  <si>
    <t>Commitments and Contingencies Disclosure</t>
  </si>
  <si>
    <t>Note 20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n an unfavorable outcome is probable and can be reasonably estimated, it establishes the necessary accruals. As of September 30, 2015, the Company is not aware of any contingent liabilities that should be reflected in the accompanying financial statements. Mentor lawsuit seeking rescission of co-operative funding agreement with Bhang On August 11, 2014, Mentor filed suit against Bhang and its owners, in the United States District Court for the Northern District of California for rescission of the February 28, 2014 co-operative funding agreement with Bhang, seeking return of the $1,500,000 investment the Company made in Bhang. This was in response to the June 24, 2014, unilateral announcement by Bhang that they were terminating all details of their relationship with Mentor, leaving Mentor with nothing, but declining to return any of the $1,500,000 paid to Bhang and its shareholders by Mentor during the preceding, and only, four months of interaction. As directed by the court, arbitration has been initiated with the American Arbitration Association and a panel of arbitrators has been appointed. Arbitration is scheduled to occur in early February 2016. The Company intends to continue to vigorously pursuing return of its $1,500,000. See Note 4. In March 2015, Bhang and its owners filed a counterclaim against Mentor in the arbitration action. Bhang contends it has suffered losses and should be able to keep the $1,500,000 they received from Mentor. The final outcome of the arbitration is not known at this time. The Company believes the counterclaim is without merit and plans to vigorously defend itself against all claims. In July 2015, Mentor was served with a complaint in a Federal District Court for the District of Utah action initiated by the wife and daughter of Bhangs corporate counsel for reimbursement of the purchase price for shares of Mentors common stock purchased from the CEO of Bhang. The Company was not a party to this transaction and intends to vigorously defend itself against all claims in this case. On August 6, 2015, Mentor filed a motion to dismiss all causes of action brought by the plaintiffs against Mentor. On September 29, 2015, plaintiffs filed a Second Amended Complaint. On October 13, 2015, Mentor and its co-defendants filed a motion to dismiss all causes of action brought by the plaintiffs against Mentor and its co-defendants. In March 2014, the Company paid $621,250, which represented 1.75% of a prospective loan amount, in refundable fees paid for credit default insurance to a third party as required by the lender on an international loan facility. The lender was unable to fund the loan and a cooperative exit from the loan commitment was agreed to by the parties on June 12, 2014. The lender has released the requirement for credit default insurance and the insurance company has agreed to return the fee, however the refund has not yet been received. On September 5, 2014, the Company filed suit in San Mateo County Superior Court against Wm. E. Fielding and Associates, Inc., the name of the account holder to whom the $621,250 was wired, for conversion and fraud seeking return of the $621,250 in credit insurance premiums that had been paid, had been promised to be returned, and which were not returned. The defendant defaulted and the Company intends to prove its damages, take a judgment, and pursue collecting its damages from the defendant and other involved parties. The Company plans to continue to vigorously pursue return of its $621,250. The $621,250 in fees was expensed as loan costs in June 2014, pending the outcome of the suit.</t>
  </si>
  <si>
    <t>Segment Information</t>
  </si>
  <si>
    <t>Segment Information:</t>
  </si>
  <si>
    <t>Note 21  Segment Information The Company is operating an acquisition and investment business. Majority owned subsidiaries of 51% or more are consolidated. The Company has determined that beginning in January 2014 there are two reportable segments, which are 1) the cannabis and medical marijuana segment which includes the receivable from Bhang of $1,500,000, the convertible note receivable and accrued interest from Electrum, and the operation of subsidiaries in the Cannabis and medical marijuana sector, and 2) the Companys legacy investment in WCI which works with business park owners, governmental centers, and apartment complexes to reduce their trash related operating costs. The Company also has certain small cancer related legacy investments and an investment in note receivable from a non-affiliated party that is included in the Corporate and Eliminations section below. Cannabis and Medical Marijuana Segment Trash Management Corporate unallocated and Eliminations Consolidated Three Months ended September 30, 2015 Net sales $ 33,156 $ 636,107 $ - $ 669,263 Income from operations 7,355 11,516 (204,264) (185,393) Interest income 3,346 - 23,821 27,167 Interest expense 649 4,881 (1,384) 4,146 Depreciation and amortization 386 7,564 1,197 9,147 Three Months ended September 30, 2014 Net sales $ 1,600 $ 544,615 $ - $ 546,215 Income from operations (4,070) 41,646 (207,704) (170,128) Interest income - - 12,453 12,453 Interest expense - 7,043 - 7,043 Depreciation and amortization - 4,917 946 5,863 Nine Months ended September 30, 2015 Net sales $ 63,465 $ 1,808,035 $ - $ 1,871,500 Income from operations 200 92,103 (665,134) (572,831) Interest income 5,814 - 42,040 47,854 Interest expense 987 14,660 (3,442) 12,205 Depreciation and amortization 830 21,184 2,564 24,578 Nine Months ended September 30, 2014 Net sales $ 2,550 $ 1,543,578 $ - $ 1,546,128 Income from operations (37,770) 154,943 (698,261) (581,088) Interest income - - 15,982 15,982 Interest expense - 13,454 96 13,550 Depreciation and amortization - 17,100 2,214 19,314 Total assets: September 30, 2015 $ 2,335,005 $ 1,097,137 $ 1,600,357 $ 5,018,254 September 30, 2014 1,541,533 2,553,400 1,443,834 5,538,767 The following table reconciles operating segments and corporate-unallocated operating income (loss) to consolidated income before income taxes, as presented in the unaudited condensed consolidated income statements: Three months ended September 30 Nine months ended September 30 2015 2014 2015 2014 Operating income $ (185,393) $ (170,128) $ (572,831) $ (581,088) Gain recognized on purchase of majority interest in WCI - - - 1,250,964 Interest income 27,167 12,453 47,854 15,982.00 Interest expense (4,146) (7,043) (12,205) (13,550) Loan costs - - - (635,851) Gain (loss) on investments 556 (7,782) (2,082) (5,590) Gain on conversion of investment in MicroCannaBiz to note receivable - - 35,360 - Gain (loss) on equipment disposals - (4,925) - (1,886) Other income - - - 167 Income before income taxes $ (161,816) $ (177,425) $ (503,904) $ 29,148</t>
  </si>
  <si>
    <t>Accounting Policies (Policies)</t>
  </si>
  <si>
    <t>Accounting Policies:</t>
  </si>
  <si>
    <t>Condensed consolidated financial statements</t>
  </si>
  <si>
    <t xml:space="preserve">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September 30, 2015 and 2014 are not necessarily indicative of the operating results for the full years. </t>
  </si>
  <si>
    <t>Basis of presentation</t>
  </si>
  <si>
    <t xml:space="preserve">Basis of presentation The Companys consolidated financial statements include majority owned subsidiaries of 51% or more. The consolidated financial statements have been prepared on the accrual basis of accounting in accordance with accounting principles generally accepted in the United States of America. All material intercompany balances and transactions have been eliminated in consolidation. As shown in the accompanying financial statements, the Company has a significant accumulated deficit of $4,182,992 as of September 30, 2015. The Company also continues to experience negative cash flows from operations.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re can be no assurances that the Company will be able to raise additional capital or achieve profitability. However, the Company has 13 million warrants outstanding, any fraction of which the Company can reset the exercise price substantially below the current market price, see Note 9. These consolidated financial statements do not include any adjustments that might result from the outcome of this uncertainty. The Company raised approximately $313,407 from partial warrant redemptions from February 9, 2015 through September 30, 2015, see Note 9. In addition, in August 2015, the Company received $120,000 in exchange for to-be created Mentor Series C convertible preferred shares. The Company estimates it has adequate cash reserves to support three to six months of operation. Management's plans include increasing revenues through acquisition, investment, and organic growth. This is to be funded by raising additional capital through the sale of equity securities and debt. </t>
  </si>
  <si>
    <t>Concentrations of cash</t>
  </si>
  <si>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si>
  <si>
    <t>Cash and cash equivalents The Company considers all short-term debt securities purchased with a maturity of three months or less to be cash equivalents. The Company had no short-term debt securities as of September 30, 2015 and 2014.</t>
  </si>
  <si>
    <t>Accounts receivable</t>
  </si>
  <si>
    <t xml:space="preserve">Accounts receivable Customer accounts receivable are classified as current assets and are carried at original invoice amounts less an estimate for doubtful receivables based on a review of all outstanding amounts on a month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15 and 2014, the Company has recorded an allowance in the amount of $13,100 and $0, respectively. </t>
  </si>
  <si>
    <t>Investment in unconsolidated entity</t>
  </si>
  <si>
    <t xml:space="preserve">Investment in unconsolidated entity Prior to acquiring a controlling interest in WCI on January 1, 2014, Mentor accounted for the investment in WCI using the equity method based on the ownership interest and the Companys limited ability to exercise significant influence at December 31, 2013. Accordingly, the investment was initially recorded at cost with adjustments to the carrying amount of the investment to recognize our share of the earnings or losses of the investee each reporting period. Mentor ceased to recognize losses when our investment basis was zero. At December 31, 2013, the WCI investment was $0. On January 1, 2014, the Company purchased an additional 1% interest in WCI for a 51% interest, see Note 17. </t>
  </si>
  <si>
    <t xml:space="preserve">Convertible note receivable The 5% convertible note receivable from Electrum Partners, LLC (Electrum) is recorded at the loan amount of $100,000 plus accrued interest of $7,772 and $4,942 at September 30, 2015 and December 31, 2014. </t>
  </si>
  <si>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t>
  </si>
  <si>
    <t>Investment in account receivable, net of discount</t>
  </si>
  <si>
    <t>Investment in account receivable, net of discount The Company invested $90,000 for an account receivable and promissory note in the amount of $117,000 on July 8, 2014 which was due on or before January 15, 2015. The note was paid and extinguished in March 2015. On April 10, 2015, the Company entered into an exchange agreement whereby the Company received an investment in account receivable with installment payments of $117,000 per year for 11 years totaling $1,287,000 in exchange for 757,059 shares of Mentor stock obtained through exercise of series D warrants at $1.60 per share. The investments were recorded at face value with an offsetting discount at the time of purchase or exchange. The discount is amortized to interest income over the term of the notes.</t>
  </si>
  <si>
    <t>Note receivable - MicroCannaBiz and member</t>
  </si>
  <si>
    <t xml:space="preserve">Note receivable  MicroCannaBiz and member Mentor converted all amounts previously invested in MCB to a note receivable on April 27, 2015, as provided in the funding agreement with MCB. The note is reported at the amount invested plus accrued and unpaid interest at September 30, 2015. </t>
  </si>
  <si>
    <t>Property, equipment and machinery</t>
  </si>
  <si>
    <t>Property, equipment and machinery Property, equipment and machinery are recorded at cost. Depreciation is computed on the straight-line and declining balance methods over the estimated useful lives of various classes of property ranging from 3 to 7 years. Database and website development costs relate to development of CASTs website and webcast subscriber base. Database and website development costs are amortized over 2 years upon launch of the website.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t>
  </si>
  <si>
    <t>Goodwill Goodwill of $1,324,142 was derived from consolidating WCI effective January 1, 2014, see Note 17, and $102,040 of goodwill related to the 1999 acquisition of a 50% interest in WCI. Goodwill of $466,765 was recorded on the April 20, 2015 acquisition of CAST, see Note 18.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December 31, 2014. There have been no changes in circumstances that would indicate an impairment at September 30, 2015.</t>
  </si>
  <si>
    <t>Revenue recognition</t>
  </si>
  <si>
    <t xml:space="preserve">Revenue recognition The Company recognizes revenue in accordance with  Revenue Recognition act once persuasive evidence of an agreement exists, delivery has occurred or services have been rendered, the fee is fixed or determinable and collectability is reasonably assured. </t>
  </si>
  <si>
    <t>Basic and diluted income (loss) per common share</t>
  </si>
  <si>
    <t>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and as of 201 , respectively. There were 4,500 potentially dilutive shares outstanding at 30, 2015 and 2014, respectively. Based on the April 20, 2015 CAST liquidity agreement formula for conversion of the convertible</t>
  </si>
  <si>
    <t>Income taxes</t>
  </si>
  <si>
    <t xml:space="preserve">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 </t>
  </si>
  <si>
    <t>Advertising and promotion</t>
  </si>
  <si>
    <t>Advertising and promotion The Company expenses advertising and promotion costs as incurred. Advertising and promotion costs for the three months ended September 30, 2015 and 2014 were $6,495 and $41,720, respectively. Advertising and promotion costs for the nine months ended September 30, 2015 and 2014 were $51,237 and $47,338, respectively.</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t>
  </si>
  <si>
    <t>Fair value measurements</t>
  </si>
  <si>
    <t xml:space="preserve">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the investment in account receivable is based on the net present value of calculated interest and principle payments. The carrying value approximates fair value as interest rates charged are comparable to market rates for similar investments. The fair value of the note receivable is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t>
  </si>
  <si>
    <t>Recent Accounting Standards</t>
  </si>
  <si>
    <t>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si>
  <si>
    <t>Schedule of Prepaid expense and other assets (Tables)</t>
  </si>
  <si>
    <t>Schedule of Prepaid expense and other assets (Tables):</t>
  </si>
  <si>
    <t>Schedule of Prepaid expense and other assets</t>
  </si>
  <si>
    <t>Prepaid expenses and other assets consist of the following: September 30, 2015 December 31, 2014 Prepaid advertising costs $ - $ 27,708 Prepaid legal fees 11,845 9,145 Prepaid health insurance 2,873 - Other prepaid costs 10,729 28,218 $ 25,447 $ 55,655</t>
  </si>
  <si>
    <t>Schedule of Investment in account receivable (Tables)</t>
  </si>
  <si>
    <t>Schedule of Investment in account receivable (Tables):</t>
  </si>
  <si>
    <t>On July 8, 2014, the Company invested $90,000 in an account receivable with a face value of $117,000 which was supported by a promissory note maturing January 15, 2015 and consisted of the following: September 30, 2015 December 31, 2014 Face value $ - $ 117,000 Unamortized discount - (2,250) Net balance $ - $ 114,750</t>
  </si>
  <si>
    <t>Schedule of Property and Equipment (Tables)</t>
  </si>
  <si>
    <t>Schedule of Property and Equipment:</t>
  </si>
  <si>
    <t>Schedule of Property and Equipment</t>
  </si>
  <si>
    <t>Property and equipment is comprised of the following at September 30, 2015 and December 31, 2014: September 30, 2015 December 31, 2014 Computers $ 21,813 $ 15,187 Furniture and fixtures 21,139 19,491 Machinery and vehicles 189,335 179,375 Capitalized website costs 746 - Capitalized database costs 3,000 - Capitalized software - 25,007 236,033 239,060 Accumulated depreciation and amortization (178,936) (157,484) Net Property and equipment $ 57,097 $ 81,576</t>
  </si>
  <si>
    <t>Schedule of Hierarchy of Assets (Tables)</t>
  </si>
  <si>
    <t>Schedule of Hierarchy of Assets (Tables):</t>
  </si>
  <si>
    <t xml:space="preserve">The hierarchy of Level 1, Level 2 and Level 3 Assets are listed as following: Fair Value Measurements Using Unadjusted Quoted Market Prices Fair Value Measurements Using Quoted Prices for Identical or Similar Assets in Active Markets Fair Value Measurements Using Significant Unobservable Inputs Fair Value Measurements Using Significant Unobservable Inputs (Level 1) (Level 2) (Level 3) (Level 3) Equity Securities Other investment Equity Options Long-Term Equity Funding Agreements Balance at December 31, 2013 $ 21,320 $ 10,000 $ - $ 55,943 Total gains or losses Included in earnings (or changes in net assets) 1,303 1,410 - - Purchases, issuances, sales, and settlements Purchases 18,846 - - - Issuances - - - - Sales (35,637) (1,150) - - Settlements - - - - Balance at December 31, 2014 5,832 10,260 - 55,943 Total gains or losses Included in earnings (or changes in net assets) 8,120 (10,260) - - Purchases, issuances, sales, and settlements Purchases 1,061 - - - Issuances 50,063 - 49,834 - Sales (1,053) - - - Settlements - - - Balance at September 30, 2015 $ 64,023 $ - $ 49,834 $ 55,943 </t>
  </si>
  <si>
    <t>Schedule of Stock option activity (Tables)</t>
  </si>
  <si>
    <t>Schedule of Stock option activity (Tables):</t>
  </si>
  <si>
    <t>Schedule of Stock option activity</t>
  </si>
  <si>
    <t>Exercise prices at December 31, 2012 and subsequent lower prices for the A, B, C and D warrants are as follow: Series A Series B Series C Series D December 31, 2012 $ 1.00 $ 3.00 $ 0.65 $ 7.00 March 21, 2012 $ 0.09 $ 3.00 $ 0.65 $ 7.00 August 21, 2012 $ 0.09 $ 0.11 $ 0.65 $ 7.00 April 1, 2013 $ 0.01 $ 0.11 $ 0.09 $ 7.00 June 18, 2014 $ - $ 0.11 $ - $ 1.60</t>
  </si>
  <si>
    <t>Schedule of Assumptions used to value the options granted and warrants issued using the Black-Scholes option pricing model:</t>
  </si>
  <si>
    <t>The following table provides the assumptions used to value the options granted and warrants issued using the Black-Scholes option pricing model: Series E Series F and G and H Stock price volatility 111.60% 111.60% Risk-free rate of return 4.26% 4.26% Annual dividend yield 0.00% 0.00% Expected life (in years) 0.5 3.0</t>
  </si>
  <si>
    <t>Schedule of summary of common stock warrants (Tables)</t>
  </si>
  <si>
    <t xml:space="preserve">The following table summarizes common stock warrants as of each period: Series A Series B Series C Series D A,B,C,D Total Warrants Outstanding at December 31, 2013 1,188,909 5,332,981 128,180 15,312,627 21,962,697 Issued - - - - - Exercised (1,188,909) (5,328,481) (128,180) (807,861) (7,453,431) Outstanding at December 31, 2014 - 4,500 - 14,504,766 14,509,266 Issued - - - - - Exercised - - - (1,563,212) (1,563,212) Outstanding at September 30, 2015 - 4,500 - 12,941,554 12,946,054 Series E, F, G and H warrants were issued for investment banking and advisory services during 2009. The following table summarizes E, F, G and H warrants as of each period: Series E $1.00 exercise price Series F $3.00 exercise price Series G $0.65 exercise price Series H $7.00 exercise price E,F,G,H Total Warrants Outstanding at December 31, 2013 107,931 369,037 88,579 689,159 1,254,706 Issued - - - - - Exercised (107,931) (369,037) (88,579) - (565,547) Outstanding at December 31, 2014 - - - 689,159 689,159 Issued - - - - - Exercised - - - - - Outstanding at September 30, 2015 - - - 689,159 689,159 Shares issued in 2014 as a result of cashless exercise 73,388 210,870 70,152 - 354,410 </t>
  </si>
  <si>
    <t>Schedule of remaining annual minimum lease payments under the non-cancelable operating leases (Tables)</t>
  </si>
  <si>
    <t>Schedule of remaining annual minimum lease payments under the non-cancelable operating leases (Tables):</t>
  </si>
  <si>
    <t>Schedule of remaining annual minimum lease payments under the non-cancelable operating leases</t>
  </si>
  <si>
    <t>The approximate remaining annual minimum lease payments under the non-cancelable operating leases existing as of December 31, 2014 with original or remaining terms over one year were as follows: Years ending Rental December 31, expense 2015 $ 138,246 2016 120,204 2017 52,996 2018 15,360 $ 326,806</t>
  </si>
  <si>
    <t>Schedule of Long Term Debt (Tables)</t>
  </si>
  <si>
    <t>Long term debt September 30, 2015 December 31, 2014 Two auto loans through Compass bank, interest at 7.99% per annum, monthly principle and interest payments of $538, maturing February 2016 $ 2,640 $ 7,168 Auto loan through Ford Credit, interest at 6.64% per annum, monthly principle and interest payments of $467, maturing October 2015 - 4,087 Auto loan through Hyundai Motor Finance, interest at 2.99% per annum, monthly principle and interest payments of $878, maturing December 2018. 31,788 38,905 Total notes payable 34,428 50,160 Less: Current maturities (11,518) (18,911) $ 22,910 $ 31,249</t>
  </si>
  <si>
    <t>Schedule of an outstanding liability to its Chief Executive Officer ("CEO") as follows (Tables)</t>
  </si>
  <si>
    <t>Schedule of an outstanding liability to its Chief Executive Officer ("CEO") as follows (Tables):</t>
  </si>
  <si>
    <t>As of September 30, 2015 and December 31, 2014, the Company had an outstanding liability to its Chief Executive Officer ("CEO") as follows: September 30, 2015 December 31, $2014 Accrued salaries and benefits $ 731,947 $ 716,055 Accrued incentive fee and bonus 190,581 190,581 Accrued retirement and other benefits 446,249 439,751 Offset by shareholder advance (915,684) (1,073,405) $ 453,093 $ 272,982</t>
  </si>
  <si>
    <t>Schedule of Purchase of additional equity in WCI (Tables)</t>
  </si>
  <si>
    <t>Schedule of Purchase of additional equity in WCI (Tables):</t>
  </si>
  <si>
    <t>In accordance with Accounting Standard Codification 810-10, Consolidation  Overall Cash to acquire additional 1% equity interest in WCI $ 25,000 Fair value of 50% interest (a) 1,250,000 Investment under equity method - Total purchase price to be allocated $ 1,275,000 (a) Estimated fair value of Mentors previously-held equity interest in WCI is valued at 1.25 times WCIs projected 2014 revenue. Purchase price allocation at 51% of WCI assets and liabilities: WCI assets and liabilities: Current assets $ 327,238 Property and equipment 51,239 Other assets 816,952 Current liabilities (112,810) Long-term debt (1,178,977) Net deficit (96,358) Mentor equity rate 51% Mentor portion of liabilities in excess of assets (49,143) Goodwill 1,324,143 Net assets acquired $ 1,275,000</t>
  </si>
  <si>
    <t>Schedule of Purchase of Investor Webcast (Tables)</t>
  </si>
  <si>
    <t>Schedule of Purchase of Investor Webcast (Tables):</t>
  </si>
  <si>
    <t>Purchase price allocation of WCI assets and liabilities: CAST assets and liabilities: Current assets $ 103,397 Property and equipment 4,378 Current liabilities (107,837) Net equity 2,846 Goodwill 466,765 Purchase valuation based on projected future earnings using 17.87% discount rate $ 469,611</t>
  </si>
  <si>
    <t>Schedule of Segments (Tables)</t>
  </si>
  <si>
    <t>Schedule of Segment Reporting Information, by Segment</t>
  </si>
  <si>
    <t>The Company also has certain small cancer related legacy investments and an investment in note receivable from a non-affiliated party that is included in the Corporate and Eliminations section below. Cannabis and Medical Marijuana Segment Trash Management Corporate unallocated and Eliminations Consolidated Three Months ended September 30, 2015 Net sales $ 33,156 $ 636,107 $ - $ 669,263 Income from operations 7,355 11,516 (204,264) (185,393) Interest income 3,346 - 23,821 27,167 Interest expense 649 4,881 (1,384) 4,146 Depreciation and amortization 386 7,564 1,197 9,147 Three Months ended September 30, 2014 Net sales $ 1,600 $ 544,615 $ - $ 546,215 Income from operations (4,070) 41,646 (207,704) (170,128) Interest income - - 12,453 12,453 Interest expense - 7,043 - 7,043 Depreciation and amortization - 4,917 946 5,863 Nine Months ended September 30, 2015 Net sales $ 63,465 $ 1,808,035 $ - $ 1,871,500 Income from operations 200 92,103 (665,134) (572,831) Interest income 5,814 - 42,040 47,854 Interest expense 987 14,660 (3,442) 12,205 Depreciation and amortization 830 21,184 2,564 24,578 Nine Months ended September 30, 2014 Net sales $ 2,550 $ 1,543,578 $ - $ 1,546,128 Income from operations (37,770) 154,943 (698,261) (581,088) Interest income - - 15,982 15,982 Interest expense - 13,454 96 13,550 Depreciation and amortization - 17,100 2,214 19,314 Total assets: September 30, 2015 $ 2,335,005 $ 1,097,137 $ 1,600,357 $ 5,018,254 September 30, 2014 1,541,533 2,553,400 1,443,834 5,538,767</t>
  </si>
  <si>
    <t>Schedule of operating segments and corporate-unallocated operating income (loss) to consolidated income before income taxes (Tables)</t>
  </si>
  <si>
    <t>Schedule of operating segments and corporate-unallocated operating income (loss) to consolidated income before income taxes</t>
  </si>
  <si>
    <t>The following table reconciles operating segments and corporate-unallocated operating income (loss) to consolidated income before income taxes, as presented in the unaudited condensed consolidated income statements: Three months ended September 30 Nine months ended September 30 2015 2014 2015 2014 Operating income $ (185,393) $ (170,128) $ (572,831) $ (581,088) Gain recognized on purchase of majority interest in WCI - - - 1,250,964 Interest income 27,167 12,453 47,854 15,982.00 Interest expense (4,146) (7,043) (12,205) (13,550) Loan costs - - - (635,851) Gain (loss) on investments 556 (7,782) (2,082) (5,590) Gain on conversion of investment in MicroCannaBiz to note receivable - - 35,360 - Gain (loss) on equipment disposals - (4,925) - (1,886) Other income - - - 167 Income before income taxes $ (161,816) $ (177,425) $ (503,904) $ 29,148</t>
  </si>
  <si>
    <t>Purchase price allocation at 51% of WCI assets and liabilities (Details)</t>
  </si>
  <si>
    <t>Sep. 30, 2015USD ($)</t>
  </si>
  <si>
    <t>WCI assets and liabilities:</t>
  </si>
  <si>
    <t>Long-term debt</t>
  </si>
  <si>
    <t>Net deficit</t>
  </si>
  <si>
    <t>Mentor equity rate</t>
  </si>
  <si>
    <t>100.00%</t>
  </si>
  <si>
    <t>Mentor portion of liabilities in excess of assets</t>
  </si>
  <si>
    <t>Net assets acquired</t>
  </si>
  <si>
    <t>Purchase Price Allocation Of WCI Assets And Liabilities (Details)</t>
  </si>
  <si>
    <t>CAST assets and liabilities:</t>
  </si>
  <si>
    <t>Net equity</t>
  </si>
  <si>
    <t>Purchase valuation based on projected future earnings using 17.87% discount rate</t>
  </si>
  <si>
    <t>Fair value measurements (Details) {Stockholder's Equity}</t>
  </si>
  <si>
    <t>Fair Value Measurements Using Unadjusted Quoted Market Prices (Level 1) Equity Securities</t>
  </si>
  <si>
    <t>Balance</t>
  </si>
  <si>
    <t>Total gains or losses Included in earnings (or changes in net assets)</t>
  </si>
  <si>
    <t>Purchases, issuances, sales, and settlements</t>
  </si>
  <si>
    <t>Purchases</t>
  </si>
  <si>
    <t>Issuances</t>
  </si>
  <si>
    <t>Sales</t>
  </si>
  <si>
    <t>Settlements</t>
  </si>
  <si>
    <t>Fair Value Measurements Using Quoted Prices for Identical or Similar Assets in Active Markets (Level 2) Other Investment</t>
  </si>
  <si>
    <t>Fair Value Measurements Using Significant Unobservable Inputs (Level 3)Equity Options</t>
  </si>
  <si>
    <t>Fair Value Measurements Using Significant Unobservable Inputs (Level 3) Long-Term Equity Funding Agreements</t>
  </si>
  <si>
    <t>Summarizes Common Stock Warrants (Details) {Stockholder's Equity}</t>
  </si>
  <si>
    <t>Sep. 30, 2015shares</t>
  </si>
  <si>
    <t>Series A</t>
  </si>
  <si>
    <t>Outstanding Common Stock Warrants</t>
  </si>
  <si>
    <t>Common Stock Warrants Issued</t>
  </si>
  <si>
    <t>Common Stock Warrants Exercised</t>
  </si>
  <si>
    <t>Series B</t>
  </si>
  <si>
    <t>Series C</t>
  </si>
  <si>
    <t>Series D</t>
  </si>
  <si>
    <t>A,B,C,D Total Warrants</t>
  </si>
  <si>
    <t>Summarizes E, F, G and H Warrants (Details) {Stockholder's Equity}</t>
  </si>
  <si>
    <t>Series E $1.00 exercise price</t>
  </si>
  <si>
    <t>Outstanding E, F, G and H Warrants</t>
  </si>
  <si>
    <t>Warrants Issued</t>
  </si>
  <si>
    <t>Warrants Exercised</t>
  </si>
  <si>
    <t>Shares issued in 2014 as a result of cashless exercise</t>
  </si>
  <si>
    <t>Series F $3.00 exercise price</t>
  </si>
  <si>
    <t>Series G $0.65 exercise price</t>
  </si>
  <si>
    <t>Series H $7.00 exercise price</t>
  </si>
  <si>
    <t>E,F,G,H Total Warrants</t>
  </si>
  <si>
    <t>Purchase of additional equity in WCI (Details)</t>
  </si>
  <si>
    <t>Purchase of additional equity in WCI:</t>
  </si>
  <si>
    <t>Mentor purchased an additional interest in WCI</t>
  </si>
  <si>
    <t>1.00%</t>
  </si>
  <si>
    <t>Value of additional interest purchased in WCI</t>
  </si>
  <si>
    <t>Ownership in WCI</t>
  </si>
  <si>
    <t>51.00%</t>
  </si>
  <si>
    <t>Mentor remeasured its previously held equity interest at the acquisition-date fair value and recognized the resulting gain on investment</t>
  </si>
  <si>
    <t>Interest in WCI is valued at times</t>
  </si>
  <si>
    <t>Condensed Consolidated Statements of Cash Flows (Unaudited) - USD ($)</t>
  </si>
  <si>
    <t>CASH FLOWS FROM OPERATING ACTIVITIES:</t>
  </si>
  <si>
    <t>Adjustments to reconcile net income (loss) to net cash provided by (used by) operating activities:</t>
  </si>
  <si>
    <t>Depreciation and amortization</t>
  </si>
  <si>
    <t>Amortization of discount on investment in account receivable</t>
  </si>
  <si>
    <t>Loss on disposal of furniture and equipment</t>
  </si>
  <si>
    <t>Accrued investment interest income</t>
  </si>
  <si>
    <t>Investment loss</t>
  </si>
  <si>
    <t>Gain on conversion of investment in MicroCannaBiz to note receivable</t>
  </si>
  <si>
    <t>Decrease (increase) in operating assets</t>
  </si>
  <si>
    <t>Accounts receivable - trade</t>
  </si>
  <si>
    <t>Receivable - Bhang Chocolate Company shareholders</t>
  </si>
  <si>
    <t>Increase (decrease) in operating liabilities</t>
  </si>
  <si>
    <t>Accrued salary, retirement and benefits - related party</t>
  </si>
  <si>
    <t>Net cash provided by (used by) operating activities</t>
  </si>
  <si>
    <t>CASH FLOWS FROM INVESTING ACTIVITIES:</t>
  </si>
  <si>
    <t>Purchases of property and equipment</t>
  </si>
  <si>
    <t>Sale of property and equipment</t>
  </si>
  <si>
    <t>Cost of securities purchased</t>
  </si>
  <si>
    <t>Proceeds from securities sold</t>
  </si>
  <si>
    <t>Investment in receivable</t>
  </si>
  <si>
    <t>Receipt of investment in receivable</t>
  </si>
  <si>
    <t>Investment in convertible note receivable</t>
  </si>
  <si>
    <t>Proceeds from long term investment</t>
  </si>
  <si>
    <t>Purchase of additional interest in WCI</t>
  </si>
  <si>
    <t>Effect of deconsolidating MCB on April 27, 2015 and converting to note receivable</t>
  </si>
  <si>
    <t>Net cash provided by (used by) investing activities</t>
  </si>
  <si>
    <t>CASH FLOWS FROM FINANCING ACTIVITIES:</t>
  </si>
  <si>
    <t>Warrants converted to common stock, net of costs</t>
  </si>
  <si>
    <t>Common stock repurchased and retired</t>
  </si>
  <si>
    <t>Borrowing on line of credit</t>
  </si>
  <si>
    <t>Payments on long-term debt</t>
  </si>
  <si>
    <t>Sale of convertible security</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t>
  </si>
  <si>
    <t>Shareholder purchase of shares through decrease in liability to shareholder</t>
  </si>
  <si>
    <t>Shareholder assumption of warrant liability resulting in increased liability to shareholder</t>
  </si>
  <si>
    <t>Investment in account receivable, net of discount, via issuance of shares</t>
  </si>
  <si>
    <t>Significant Accounting Policies (Details) - USD ($)</t>
  </si>
  <si>
    <t>Aug. 31, 2015</t>
  </si>
  <si>
    <t>Apr. 20, 2015</t>
  </si>
  <si>
    <t>Apr. 10, 2015</t>
  </si>
  <si>
    <t>Jul. 08, 2014</t>
  </si>
  <si>
    <t>Jan. 02, 2014</t>
  </si>
  <si>
    <t>Significant Accounting Policies Details</t>
  </si>
  <si>
    <t>Owned subsidiaries</t>
  </si>
  <si>
    <t>Company has a significant accumulated deficit</t>
  </si>
  <si>
    <t>Company has warrants outstanding</t>
  </si>
  <si>
    <t>Company raised from partial warrant redemptions</t>
  </si>
  <si>
    <t>Individual purchased to-be-created Mentor Series C convertible preferred shares for</t>
  </si>
  <si>
    <t>Company has recorded an allowance</t>
  </si>
  <si>
    <t>Company purchased an additional interest</t>
  </si>
  <si>
    <t>WCI interest</t>
  </si>
  <si>
    <t>5.00%</t>
  </si>
  <si>
    <t>Loan amount</t>
  </si>
  <si>
    <t>Accrued interest</t>
  </si>
  <si>
    <t>Company invested an account receivable and promissory note</t>
  </si>
  <si>
    <t>Company will receive an investment with installment payments</t>
  </si>
  <si>
    <t>Company will receive an investment with installment payments per year</t>
  </si>
  <si>
    <t>Company will receive an investment with installment payments total</t>
  </si>
  <si>
    <t>Shares of Mentor stock obtained through exercise of series D warrants</t>
  </si>
  <si>
    <t>Shares of Mentor stock obtained through exercise of series D warrants per share</t>
  </si>
  <si>
    <t>Property ranging in years from 3 to</t>
  </si>
  <si>
    <t>Database and website development costs are amortized in years</t>
  </si>
  <si>
    <t>Goodwill (Details) - USD ($)</t>
  </si>
  <si>
    <t>Goodwill Details</t>
  </si>
  <si>
    <t>Goodwill was derived from consolidating WCI</t>
  </si>
  <si>
    <t>Goodwill related to acquisition</t>
  </si>
  <si>
    <t>Goodwill related to acquisition interest rate</t>
  </si>
  <si>
    <t>0.00%</t>
  </si>
  <si>
    <t>50.00%</t>
  </si>
  <si>
    <t>Goodwill was recorded on the acquisition of CAST</t>
  </si>
  <si>
    <t>Earning per share (Details) - shares</t>
  </si>
  <si>
    <t>Earning per share</t>
  </si>
  <si>
    <t>Computation of dilutive weighted average number of shares outstanding</t>
  </si>
  <si>
    <t>Potentially dilutive shares outstanding</t>
  </si>
  <si>
    <t>Conversion of convertible security to common shares</t>
  </si>
  <si>
    <t>Advertising and promotion (Details) - USD ($)</t>
  </si>
  <si>
    <t>Advertising and promotion costs</t>
  </si>
  <si>
    <t>Prepaid expenses and other assets (Details) - USD ($)</t>
  </si>
  <si>
    <t>Prepaid expenses and other assets Details</t>
  </si>
  <si>
    <t>Prepaid advertising costs</t>
  </si>
  <si>
    <t>Prepaid legal fees</t>
  </si>
  <si>
    <t>Prepaid health insurance</t>
  </si>
  <si>
    <t>Other prepaid costs</t>
  </si>
  <si>
    <t>Acquisition of interest in Bhang Chocolate Company, Inc. and suit seeking rescission (Details) - USD ($)</t>
  </si>
  <si>
    <t>Aug. 11, 2014</t>
  </si>
  <si>
    <t>Jun. 24, 2014</t>
  </si>
  <si>
    <t>Jan. 17, 2014</t>
  </si>
  <si>
    <t>Acquisition of interest in Bhang Chocolate Company, Inc. and suit seeking rescission Details</t>
  </si>
  <si>
    <t>Provided for the purchase from owners of a ownership in Bhang on February 28, 2014 (in Percent)</t>
  </si>
  <si>
    <t>60.00%</t>
  </si>
  <si>
    <t>Bhang owners were to receive in consideration in the first 90 days</t>
  </si>
  <si>
    <t>Provided to Bhang owners in cash from proceeds of warrant exercises</t>
  </si>
  <si>
    <t>Tendered the remaining to the Bhang owners in freely trading shares of Mentor Common Stock per the terms of the co-operative agreement</t>
  </si>
  <si>
    <t>Bhang owners have declined to return any of invested amount</t>
  </si>
  <si>
    <t>Return of investment the Company made in Bhang</t>
  </si>
  <si>
    <t>Investment in account receivable (Details) - USD ($)</t>
  </si>
  <si>
    <t>Investment in account receivable consists of the following</t>
  </si>
  <si>
    <t>Company invested in an account receivable</t>
  </si>
  <si>
    <t>Company invested in an account receivable face value</t>
  </si>
  <si>
    <t>Face value</t>
  </si>
  <si>
    <t>Unamortized discount</t>
  </si>
  <si>
    <t>Net balance</t>
  </si>
  <si>
    <t>Company will receive an investment in an account receivable with installment payments per year for 11 years</t>
  </si>
  <si>
    <t>Company will receive an investment in an account receivable total</t>
  </si>
  <si>
    <t>Shares of Mentor stock exercise of series D warrants</t>
  </si>
  <si>
    <t>Shares of Mentor stock exercise of series D warrants per share</t>
  </si>
  <si>
    <t>Mentor shares exchanged for all or part of the installment payments</t>
  </si>
  <si>
    <t>Company shares exchanged in the transaction, resulting in a discount from the face value of the account receivable</t>
  </si>
  <si>
    <t>17.87%</t>
  </si>
  <si>
    <t>Amortized monthly interest in years</t>
  </si>
  <si>
    <t>Investment Consisted Of The Following (Details) - USD ($)</t>
  </si>
  <si>
    <t>Investment Consisted Of The Following</t>
  </si>
  <si>
    <t>Current portion</t>
  </si>
  <si>
    <t>Long term portion</t>
  </si>
  <si>
    <t>Amortization (Details) - USD ($)</t>
  </si>
  <si>
    <t>Amortization {1}</t>
  </si>
  <si>
    <t>Discount amortization</t>
  </si>
  <si>
    <t>Discount amortization is included in interest income</t>
  </si>
  <si>
    <t>Property and equipment (Details) - USD ($)</t>
  </si>
  <si>
    <t>Property and equipment is comprised of the following:</t>
  </si>
  <si>
    <t>Computers</t>
  </si>
  <si>
    <t>Furniture and fixtures</t>
  </si>
  <si>
    <t>Machinery and vehicles</t>
  </si>
  <si>
    <t>Capitalized website costs</t>
  </si>
  <si>
    <t>Capitalized database costs</t>
  </si>
  <si>
    <t>Capitalized software</t>
  </si>
  <si>
    <t>Net Property and equipment</t>
  </si>
  <si>
    <t>Property and equipment During the period (Details) - USD ($)</t>
  </si>
  <si>
    <t>Property and equipment During the period</t>
  </si>
  <si>
    <t>Convertible note receivable (Details) - USD ($)</t>
  </si>
  <si>
    <t>Mar. 12, 2014</t>
  </si>
  <si>
    <t>Convertible notes receivable Details</t>
  </si>
  <si>
    <t>Company advanced to Electrum as a convertible note receivable</t>
  </si>
  <si>
    <t>Note bears interest rate per annum</t>
  </si>
  <si>
    <t>Increase in interest rate</t>
  </si>
  <si>
    <t>10.00%</t>
  </si>
  <si>
    <t>Payments of principal and interest in the amount</t>
  </si>
  <si>
    <t>Assumptions used to value the options granted and warrants issued using the Black-Scholes option pricing model (Details) - $ / shares</t>
  </si>
  <si>
    <t>Series E and G</t>
  </si>
  <si>
    <t>Stock price volatility</t>
  </si>
  <si>
    <t>111.60%</t>
  </si>
  <si>
    <t>Risk-free rate of return</t>
  </si>
  <si>
    <t>4.26%</t>
  </si>
  <si>
    <t>Annual dividend yield</t>
  </si>
  <si>
    <t>Expected life (in years)</t>
  </si>
  <si>
    <t>Series F and H</t>
  </si>
  <si>
    <t>Mentor warrants in years</t>
  </si>
  <si>
    <t>Weighted average outstanding warrant exercise price per share</t>
  </si>
  <si>
    <t>Warrants (Details) - $ / shares</t>
  </si>
  <si>
    <t>Warrants</t>
  </si>
  <si>
    <t>Total warrants were exercised</t>
  </si>
  <si>
    <t>Intrinsic value of outstanding warrants</t>
  </si>
  <si>
    <t>Common Stock Warrants (Details)</t>
  </si>
  <si>
    <t>Feb. 09, 2015USD ($)$ / shares</t>
  </si>
  <si>
    <t>Common Stock Warrants</t>
  </si>
  <si>
    <t>Company announced a 30 day partial redemption of up to 1% of outstanding series D warrants</t>
  </si>
  <si>
    <t>Partial redemption authorization</t>
  </si>
  <si>
    <t>Average exercise price | $ / shares</t>
  </si>
  <si>
    <t>Funding agreement (Details)</t>
  </si>
  <si>
    <t>Apr. 27, 2015USD ($)</t>
  </si>
  <si>
    <t>Apr. 13, 2015USD ($)</t>
  </si>
  <si>
    <t>Feb. 18, 2014USD ($)</t>
  </si>
  <si>
    <t>Funding Agreement Details</t>
  </si>
  <si>
    <t>Purchase up to a interest in MCB</t>
  </si>
  <si>
    <t>MCB was to receive in funding as Mentor received proceeds from warrant exercise</t>
  </si>
  <si>
    <t>Allocation of funding to MCB was discretionary and could be reduced</t>
  </si>
  <si>
    <t>MCB that the funding would be reduced</t>
  </si>
  <si>
    <t>Equity investment in MCB</t>
  </si>
  <si>
    <t>Note payable to Mentor by the remaining owner of MCB in 120 equal payments</t>
  </si>
  <si>
    <t>6.00%</t>
  </si>
  <si>
    <t>MCB funding</t>
  </si>
  <si>
    <t>Converted to note payable in years</t>
  </si>
  <si>
    <t>Conversion resulted in a gain</t>
  </si>
  <si>
    <t>CAPITAL STOCK TRANSACTIONS (Details) - $ / shares</t>
  </si>
  <si>
    <t>Aug. 08, 2014</t>
  </si>
  <si>
    <t>Shares Authorized:</t>
  </si>
  <si>
    <t>Common stock authorized shares</t>
  </si>
  <si>
    <t>Number of authorized shares of Common Stock before reduced</t>
  </si>
  <si>
    <t>Number of authorized shares of Common Stock after reduced</t>
  </si>
  <si>
    <t>Authorized shares of common stock par value</t>
  </si>
  <si>
    <t>Company effected 1 reverse stock split to</t>
  </si>
  <si>
    <t>Subsequent to receiving shareholder approval and Board of Directors approval</t>
  </si>
  <si>
    <t>84.00%</t>
  </si>
  <si>
    <t>Company announced a stock repurchase plan which allowed for a total of</t>
  </si>
  <si>
    <t>12.50%</t>
  </si>
  <si>
    <t>Common stock was adjusted par value</t>
  </si>
  <si>
    <t>Common stock previously reported at no par value was reclassified to additional paid in capital</t>
  </si>
  <si>
    <t>Company announced that it was initiating the repurchase of approximately</t>
  </si>
  <si>
    <t>2.00%</t>
  </si>
  <si>
    <t>Shares have been repurchased and retired</t>
  </si>
  <si>
    <t>Preferred Stock</t>
  </si>
  <si>
    <t>Preferred Stock authorized shares</t>
  </si>
  <si>
    <t>Preferred Stock shares par value</t>
  </si>
  <si>
    <t>Lease Commitments (Details) - USD ($)</t>
  </si>
  <si>
    <t>Lease Commitments Details</t>
  </si>
  <si>
    <t>Rent expense paid for office space in Ramona, California</t>
  </si>
  <si>
    <t>WCI rents office and warehouse space in Tempte, Arizona and rent expenses paid</t>
  </si>
  <si>
    <t>WCI leases vehicle - vehicle lease expense included in cost of sales</t>
  </si>
  <si>
    <t>Equipment lease expense</t>
  </si>
  <si>
    <t>Annual minimum lease payments under the non-cancelable operating leases (Details)</t>
  </si>
  <si>
    <t>Dec. 31, 2014USD ($)</t>
  </si>
  <si>
    <t>Annual minimum lease payments Details:</t>
  </si>
  <si>
    <t>Rental expense 2015</t>
  </si>
  <si>
    <t>Rental expense 2016</t>
  </si>
  <si>
    <t>Rental expense 2017</t>
  </si>
  <si>
    <t>Rental expense 2018</t>
  </si>
  <si>
    <t>Total Rental expense</t>
  </si>
  <si>
    <t>Deferred revenue (Details) - USD ($)</t>
  </si>
  <si>
    <t>Jun. 30, 2015</t>
  </si>
  <si>
    <t>Deferred Revenue Details</t>
  </si>
  <si>
    <t>Company had unearned revenue relating to consulting contract</t>
  </si>
  <si>
    <t>Other unearned revenue</t>
  </si>
  <si>
    <t>Long term debt (Details) - USD ($)</t>
  </si>
  <si>
    <t>Long term debt Details</t>
  </si>
  <si>
    <t>Two auto loans through Compass bank, interest at 7.99% per annum, monthly principle and interest payments of $538, maturing February 2016</t>
  </si>
  <si>
    <t>Auto loan through Ford Credit, interest at 6.64% per annum, monthly principle and interest payments of $467, maturing October 2015</t>
  </si>
  <si>
    <t>Auto loan through Hyundai Motor Finance, interest at 2.99% per annum, monthly principle and interest payments of $878, maturing December 2018.</t>
  </si>
  <si>
    <t>Total notes payable</t>
  </si>
  <si>
    <t>Less: Current maturities</t>
  </si>
  <si>
    <t>Revolving line of credit (Details) - USD ($)</t>
  </si>
  <si>
    <t>Revolving line of credit</t>
  </si>
  <si>
    <t>Company has unsecured revolving line of credit</t>
  </si>
  <si>
    <t>Interest rate due monthly</t>
  </si>
  <si>
    <t>3.00%</t>
  </si>
  <si>
    <t>Company had outstanding on line of credit</t>
  </si>
  <si>
    <t>Line of credit (Details) - USD ($)</t>
  </si>
  <si>
    <t>Line of credit {1}</t>
  </si>
  <si>
    <t>Interest on line of credit</t>
  </si>
  <si>
    <t>Accrued salary, accrued retirement and related party incentive fee - Outstanding liability to Chief Executive Officer (Details) - USD ($)</t>
  </si>
  <si>
    <t>Outstanding liability to Chief Executive Officer</t>
  </si>
  <si>
    <t>Accrued salaries and benefits</t>
  </si>
  <si>
    <t>Accrued incentive fee and bonus</t>
  </si>
  <si>
    <t>Accrued retirement and other benefits</t>
  </si>
  <si>
    <t>Offset by shareholder advance</t>
  </si>
  <si>
    <t>Total Outstanding liability to Chief Executive Officer</t>
  </si>
  <si>
    <t>Accrued salary, accrued retirement and incentive fee - related party (Details) - USD ($)</t>
  </si>
  <si>
    <t>Jun. 12, 2014</t>
  </si>
  <si>
    <t>Accrued salary, accrued retirement and incentive fee - related party</t>
  </si>
  <si>
    <t>Company agreed to advance the CEO against the accrued liabilities</t>
  </si>
  <si>
    <t>CEO put his shares owned in an escrow</t>
  </si>
  <si>
    <t>Shares in an escrow</t>
  </si>
  <si>
    <t>Incentive fee increase in market capitalization</t>
  </si>
  <si>
    <t>Book value at confirmation bankruptcy</t>
  </si>
  <si>
    <t>Bonus increase in market capitalization</t>
  </si>
  <si>
    <t>0.50%</t>
  </si>
  <si>
    <t>1.00 Increase in stock price up to a maximum per share</t>
  </si>
  <si>
    <t>Bid price of stock beyond the book value at confirmation of bankruptcy</t>
  </si>
  <si>
    <t>4.00%</t>
  </si>
  <si>
    <t>Incentive fee and bonus (Details) - USD ($)</t>
  </si>
  <si>
    <t>Incentive fee and bonus</t>
  </si>
  <si>
    <t>Purchase price to be allocated (Details)</t>
  </si>
  <si>
    <t>Purchase price to be allocated Details</t>
  </si>
  <si>
    <t>Cash to acquire additional 1% equity interest in WCI</t>
  </si>
  <si>
    <t>Fair value of 50% interest (a)</t>
  </si>
  <si>
    <t>Investment under equity method</t>
  </si>
  <si>
    <t>Total purchase price to be allocated</t>
  </si>
  <si>
    <t>Liquidity Agreement (Details)</t>
  </si>
  <si>
    <t>Apr. 20, 2015USD ($)</t>
  </si>
  <si>
    <t>Liquidity Agreement</t>
  </si>
  <si>
    <t>Company entered into a liquidity agreement to acquire in percentage</t>
  </si>
  <si>
    <t>Company entered into a liquidity agreement to acquire 100% of CAST valued</t>
  </si>
  <si>
    <t>Discount rate</t>
  </si>
  <si>
    <t>Purchase agreement for preferred security (Details)</t>
  </si>
  <si>
    <t>Apr. 21, 2015shares</t>
  </si>
  <si>
    <t>Purchase agreement for preferred security</t>
  </si>
  <si>
    <t>Received in exchange for 1,200 to-be-created Series C convertible preferred shares of Mentor</t>
  </si>
  <si>
    <t>Commitments and contingencies (Details)</t>
  </si>
  <si>
    <t>Apr. 11, 2014USD ($)</t>
  </si>
  <si>
    <t>Mentor lawsuit seeking rescission of co-operative funding agreement with Bhang Details:</t>
  </si>
  <si>
    <t>Mentor filed suit against Bhang and its owners in the United States District Court for the Northern District of California for rescission of the February 28, 2014 co-operative funding agreement with Bhang, seeking return of the investment</t>
  </si>
  <si>
    <t>Loans commitment fee receivable (Details) - USD ($)</t>
  </si>
  <si>
    <t>Jun. 30, 2014</t>
  </si>
  <si>
    <t>Mar. 31, 2014</t>
  </si>
  <si>
    <t>Loans commitment fee receivable Details</t>
  </si>
  <si>
    <t>Company paid for credit default insurance to a third party as required by the lender on an international loan facility.</t>
  </si>
  <si>
    <t>Amount represented percent of prospective loan amount</t>
  </si>
  <si>
    <t>1.75%</t>
  </si>
  <si>
    <t>The amount was expensed as loan costs in the consolidated statement of operations for the year</t>
  </si>
  <si>
    <t>Segment Information (Details) - USD ($)</t>
  </si>
  <si>
    <t>Cannabis and Medical Marijuana Segment</t>
  </si>
  <si>
    <t>Net sales</t>
  </si>
  <si>
    <t>Income from operations</t>
  </si>
  <si>
    <t>Trash Management</t>
  </si>
  <si>
    <t>Corporate unallocated and Eliminations</t>
  </si>
  <si>
    <t>Consolidated</t>
  </si>
  <si>
    <t>Long term debt (Parentheticals) (Details)</t>
  </si>
  <si>
    <t>Long term debt (Parentheticals) Details</t>
  </si>
  <si>
    <t>Interest rate per annum on auto loans from Compass bank</t>
  </si>
  <si>
    <t>7.99%</t>
  </si>
  <si>
    <t>Monthly principal and interest payments on auto loans from Compass bank</t>
  </si>
  <si>
    <t>Interest rate per annum on auto loans through Ford Credit</t>
  </si>
  <si>
    <t>6.64%</t>
  </si>
  <si>
    <t>Monthly principal and interest payments on auto loans through Ford Credit</t>
  </si>
  <si>
    <t>Interest rate per annum on auto loans through Hyundai Motor Finance</t>
  </si>
  <si>
    <t>2.99%</t>
  </si>
  <si>
    <t>Monthly principal and interest payments on auto loans through Hyundai Motor Financ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99117</v>
      </c>
    </row>
    <row r="10" spans="1:3">
      <c r="A10" s="4" t="s">
        <v>16</v>
      </c>
      <c r="B10" s="4" t="s">
        <v>17</v>
      </c>
    </row>
    <row r="11" spans="1:3">
      <c r="A11" s="4" t="s">
        <v>18</v>
      </c>
      <c r="C11" s="5" t="n">
        <v>1602312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40</v>
      </c>
      <c r="B1" s="2" t="s">
        <v>1</v>
      </c>
    </row>
    <row r="2" spans="1:2">
      <c r="B2" s="2" t="s">
        <v>2</v>
      </c>
    </row>
    <row r="3" spans="1:2">
      <c r="A3" s="3" t="s">
        <v>131</v>
      </c>
    </row>
    <row r="4" spans="1:2">
      <c r="A4" s="4" t="s">
        <v>4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7</v>
      </c>
      <c r="B1" s="2" t="s">
        <v>1</v>
      </c>
    </row>
    <row r="2" spans="1:2">
      <c r="B2" s="2" t="s">
        <v>2</v>
      </c>
    </row>
    <row r="3" spans="1:2">
      <c r="A3" s="3" t="s">
        <v>133</v>
      </c>
    </row>
    <row r="4" spans="1:2">
      <c r="A4" s="4" t="s">
        <v>47</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55</v>
      </c>
      <c r="B1" s="2" t="s">
        <v>1</v>
      </c>
    </row>
    <row r="2" spans="1:2">
      <c r="B2" s="2" t="s">
        <v>2</v>
      </c>
    </row>
    <row r="3" spans="1:2">
      <c r="A3" s="3" t="s">
        <v>152</v>
      </c>
    </row>
    <row r="4" spans="1:2">
      <c r="A4" s="4" t="s">
        <v>55</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9818</v>
      </c>
      <c r="C3" s="7" t="n">
        <v>326228</v>
      </c>
    </row>
    <row r="4" spans="1:3">
      <c r="A4" s="4" t="s">
        <v>33</v>
      </c>
      <c r="B4" s="5" t="n">
        <v>386910</v>
      </c>
      <c r="C4" s="5" t="n">
        <v>300947</v>
      </c>
    </row>
    <row r="5" spans="1:3">
      <c r="A5" s="4" t="s">
        <v>34</v>
      </c>
      <c r="B5" s="5" t="n">
        <v>25447</v>
      </c>
      <c r="C5" s="5" t="n">
        <v>55655</v>
      </c>
    </row>
    <row r="6" spans="1:3">
      <c r="A6" s="4" t="s">
        <v>35</v>
      </c>
      <c r="B6" s="5" t="n">
        <v>113857</v>
      </c>
      <c r="C6" s="5" t="n">
        <v>5832</v>
      </c>
    </row>
    <row r="7" spans="1:3">
      <c r="A7" s="4" t="s">
        <v>36</v>
      </c>
      <c r="B7" s="5" t="n">
        <v>68085</v>
      </c>
      <c r="C7" s="5" t="n">
        <v>114750</v>
      </c>
    </row>
    <row r="8" spans="1:3">
      <c r="A8" s="4" t="s">
        <v>37</v>
      </c>
      <c r="B8" s="5" t="n">
        <v>16352</v>
      </c>
      <c r="C8" s="5" t="n">
        <v>0</v>
      </c>
    </row>
    <row r="9" spans="1:3">
      <c r="A9" s="4" t="s">
        <v>38</v>
      </c>
      <c r="B9" s="5" t="n">
        <v>4763</v>
      </c>
      <c r="C9" s="5" t="n">
        <v>2500</v>
      </c>
    </row>
    <row r="10" spans="1:3">
      <c r="A10" s="4" t="s">
        <v>39</v>
      </c>
      <c r="B10" s="5" t="n">
        <v>815232</v>
      </c>
      <c r="C10" s="5" t="n">
        <v>805912</v>
      </c>
    </row>
    <row r="11" spans="1:3">
      <c r="A11" s="3" t="s">
        <v>40</v>
      </c>
    </row>
    <row r="12" spans="1:3">
      <c r="A12" s="4" t="s">
        <v>40</v>
      </c>
      <c r="B12" s="5" t="n">
        <v>236033</v>
      </c>
      <c r="C12" s="5" t="n">
        <v>239060</v>
      </c>
    </row>
    <row r="13" spans="1:3">
      <c r="A13" s="4" t="s">
        <v>41</v>
      </c>
      <c r="B13" s="5" t="n">
        <v>-178936</v>
      </c>
      <c r="C13" s="5" t="n">
        <v>-157484</v>
      </c>
    </row>
    <row r="14" spans="1:3">
      <c r="A14" s="4" t="s">
        <v>42</v>
      </c>
      <c r="B14" s="5" t="n">
        <v>57097</v>
      </c>
      <c r="C14" s="5" t="n">
        <v>81576</v>
      </c>
    </row>
    <row r="15" spans="1:3">
      <c r="A15" s="3" t="s">
        <v>43</v>
      </c>
    </row>
    <row r="16" spans="1:3">
      <c r="A16" s="4" t="s">
        <v>44</v>
      </c>
      <c r="B16" s="5" t="n">
        <v>1500000</v>
      </c>
      <c r="C16" s="5" t="n">
        <v>1500000</v>
      </c>
    </row>
    <row r="17" spans="1:3">
      <c r="A17" s="4" t="s">
        <v>45</v>
      </c>
      <c r="B17" s="5" t="n">
        <v>59657</v>
      </c>
      <c r="C17" s="5" t="n">
        <v>0</v>
      </c>
    </row>
    <row r="18" spans="1:3">
      <c r="A18" s="4" t="s">
        <v>46</v>
      </c>
      <c r="B18" s="5" t="n">
        <v>9575</v>
      </c>
      <c r="C18" s="5" t="n">
        <v>9575</v>
      </c>
    </row>
    <row r="19" spans="1:3">
      <c r="A19" s="4" t="s">
        <v>47</v>
      </c>
      <c r="B19" s="5" t="n">
        <v>107772</v>
      </c>
      <c r="C19" s="5" t="n">
        <v>104942</v>
      </c>
    </row>
    <row r="20" spans="1:3">
      <c r="A20" s="4" t="s">
        <v>48</v>
      </c>
      <c r="B20" s="5" t="n">
        <v>55943</v>
      </c>
      <c r="C20" s="5" t="n">
        <v>66203</v>
      </c>
    </row>
    <row r="21" spans="1:3">
      <c r="A21" s="4" t="s">
        <v>49</v>
      </c>
      <c r="B21" s="5" t="n">
        <v>1892947</v>
      </c>
      <c r="C21" s="5" t="n">
        <v>1426182</v>
      </c>
    </row>
    <row r="22" spans="1:3">
      <c r="A22" s="4" t="s">
        <v>50</v>
      </c>
      <c r="B22" s="5" t="n">
        <v>4145925</v>
      </c>
      <c r="C22" s="5" t="n">
        <v>3106902</v>
      </c>
    </row>
    <row r="23" spans="1:3">
      <c r="A23" s="4" t="s">
        <v>51</v>
      </c>
      <c r="B23" s="5" t="n">
        <v>5018254</v>
      </c>
      <c r="C23" s="5" t="n">
        <v>3994390</v>
      </c>
    </row>
    <row r="24" spans="1:3">
      <c r="A24" s="3" t="s">
        <v>52</v>
      </c>
    </row>
    <row r="25" spans="1:3">
      <c r="A25" s="4" t="s">
        <v>53</v>
      </c>
      <c r="B25" s="5" t="n">
        <v>48994</v>
      </c>
      <c r="C25" s="5" t="n">
        <v>65585</v>
      </c>
    </row>
    <row r="26" spans="1:3">
      <c r="A26" s="4" t="s">
        <v>54</v>
      </c>
      <c r="B26" s="5" t="n">
        <v>150605</v>
      </c>
      <c r="C26" s="5" t="n">
        <v>166423</v>
      </c>
    </row>
    <row r="27" spans="1:3">
      <c r="A27" s="4" t="s">
        <v>55</v>
      </c>
      <c r="B27" s="5" t="n">
        <v>52829</v>
      </c>
      <c r="C27" s="5" t="n">
        <v>0</v>
      </c>
    </row>
    <row r="28" spans="1:3">
      <c r="A28" s="4" t="s">
        <v>56</v>
      </c>
      <c r="B28" s="5" t="n">
        <v>60000</v>
      </c>
      <c r="C28" s="5" t="n">
        <v>60000</v>
      </c>
    </row>
    <row r="29" spans="1:3">
      <c r="A29" s="4" t="s">
        <v>57</v>
      </c>
      <c r="B29" s="5" t="n">
        <v>11518</v>
      </c>
      <c r="C29" s="5" t="n">
        <v>18911</v>
      </c>
    </row>
    <row r="30" spans="1:3">
      <c r="A30" s="4" t="s">
        <v>58</v>
      </c>
      <c r="B30" s="5" t="n">
        <v>323946</v>
      </c>
      <c r="C30" s="5" t="n">
        <v>310919</v>
      </c>
    </row>
    <row r="31" spans="1:3">
      <c r="A31" s="3" t="s">
        <v>59</v>
      </c>
    </row>
    <row r="32" spans="1:3">
      <c r="A32" s="4" t="s">
        <v>60</v>
      </c>
      <c r="B32" s="5" t="n">
        <v>453093</v>
      </c>
      <c r="C32" s="5" t="n">
        <v>272982</v>
      </c>
    </row>
    <row r="33" spans="1:3">
      <c r="A33" s="4" t="s">
        <v>61</v>
      </c>
      <c r="B33" s="5" t="n">
        <v>22910</v>
      </c>
      <c r="C33" s="5" t="n">
        <v>31249</v>
      </c>
    </row>
    <row r="34" spans="1:3">
      <c r="A34" s="4" t="s">
        <v>62</v>
      </c>
      <c r="B34" s="5" t="n">
        <v>589611</v>
      </c>
      <c r="C34" s="5" t="n">
        <v>0</v>
      </c>
    </row>
    <row r="35" spans="1:3">
      <c r="A35" s="4" t="s">
        <v>63</v>
      </c>
      <c r="B35" s="5" t="n">
        <v>1065614</v>
      </c>
      <c r="C35" s="5" t="n">
        <v>304232</v>
      </c>
    </row>
    <row r="36" spans="1:3">
      <c r="A36" s="4" t="s">
        <v>64</v>
      </c>
      <c r="B36" s="7" t="n">
        <v>1389560</v>
      </c>
      <c r="C36" s="7" t="n">
        <v>615150</v>
      </c>
    </row>
    <row r="37" spans="1:3">
      <c r="A37" s="4" t="s">
        <v>65</v>
      </c>
      <c r="B37" s="4" t="s">
        <v>66</v>
      </c>
      <c r="C37" s="4" t="s">
        <v>66</v>
      </c>
    </row>
    <row r="38" spans="1:3">
      <c r="A38" s="3" t="s">
        <v>67</v>
      </c>
    </row>
    <row r="39" spans="1:3">
      <c r="A39" s="4" t="s">
        <v>68</v>
      </c>
      <c r="B39" s="7" t="n">
        <v>0</v>
      </c>
      <c r="C39" s="7" t="n">
        <v>0</v>
      </c>
    </row>
    <row r="40" spans="1:3">
      <c r="A40" s="4" t="s">
        <v>69</v>
      </c>
      <c r="B40" s="5" t="n">
        <v>1602</v>
      </c>
      <c r="C40" s="5" t="n">
        <v>0</v>
      </c>
    </row>
    <row r="41" spans="1:3">
      <c r="A41" s="4" t="s">
        <v>70</v>
      </c>
      <c r="B41" s="5" t="n">
        <v>0</v>
      </c>
      <c r="C41" s="5" t="n">
        <v>7001908</v>
      </c>
    </row>
    <row r="42" spans="1:3">
      <c r="A42" s="4" t="s">
        <v>71</v>
      </c>
      <c r="B42" s="5" t="n">
        <v>8004386</v>
      </c>
      <c r="C42" s="5" t="n">
        <v>234731</v>
      </c>
    </row>
    <row r="43" spans="1:3">
      <c r="A43" s="4" t="s">
        <v>72</v>
      </c>
      <c r="B43" s="5" t="n">
        <v>-4182992</v>
      </c>
      <c r="C43" s="5" t="n">
        <v>-3652101</v>
      </c>
    </row>
    <row r="44" spans="1:3">
      <c r="A44" s="4" t="s">
        <v>73</v>
      </c>
      <c r="B44" s="5" t="n">
        <v>-194302</v>
      </c>
      <c r="C44" s="5" t="n">
        <v>-205298</v>
      </c>
    </row>
    <row r="45" spans="1:3">
      <c r="A45" s="4" t="s">
        <v>74</v>
      </c>
      <c r="B45" s="5" t="n">
        <v>3628694</v>
      </c>
      <c r="C45" s="5" t="n">
        <v>3379240</v>
      </c>
    </row>
    <row r="46" spans="1:3">
      <c r="A46" s="4" t="s">
        <v>75</v>
      </c>
      <c r="B46" s="7" t="n">
        <v>5018254</v>
      </c>
      <c r="C46" s="7" t="n">
        <v>3994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32</v>
      </c>
      <c r="B7" s="4" t="s">
        <v>182</v>
      </c>
    </row>
    <row r="8" spans="1:2">
      <c r="A8" s="4" t="s">
        <v>183</v>
      </c>
      <c r="B8" s="4" t="s">
        <v>184</v>
      </c>
    </row>
    <row r="9" spans="1:2">
      <c r="A9" s="4" t="s">
        <v>185</v>
      </c>
      <c r="B9" s="4" t="s">
        <v>186</v>
      </c>
    </row>
    <row r="10" spans="1:2">
      <c r="A10" s="4" t="s">
        <v>47</v>
      </c>
      <c r="B10" s="4" t="s">
        <v>187</v>
      </c>
    </row>
    <row r="11" spans="1:2">
      <c r="A11" s="4" t="s">
        <v>48</v>
      </c>
      <c r="B11" s="4" t="s">
        <v>188</v>
      </c>
    </row>
    <row r="12" spans="1:2">
      <c r="A12" s="4" t="s">
        <v>189</v>
      </c>
      <c r="B12" s="4" t="s">
        <v>190</v>
      </c>
    </row>
    <row r="13" spans="1:2">
      <c r="A13" s="4" t="s">
        <v>191</v>
      </c>
      <c r="B13" s="4" t="s">
        <v>192</v>
      </c>
    </row>
    <row r="14" spans="1:2">
      <c r="A14" s="4" t="s">
        <v>193</v>
      </c>
      <c r="B14" s="4" t="s">
        <v>194</v>
      </c>
    </row>
    <row r="15" spans="1:2">
      <c r="A15" s="4" t="s">
        <v>49</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208</v>
      </c>
      <c r="B22"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6</v>
      </c>
      <c r="B1" s="2" t="s">
        <v>2</v>
      </c>
      <c r="C1" s="2" t="s">
        <v>30</v>
      </c>
    </row>
    <row r="2" spans="1:3">
      <c r="A2" s="3" t="s">
        <v>77</v>
      </c>
    </row>
    <row r="3" spans="1:3">
      <c r="A3" s="4" t="s">
        <v>78</v>
      </c>
      <c r="B3" s="7" t="n">
        <v>0</v>
      </c>
      <c r="C3" s="7" t="n">
        <v>0</v>
      </c>
    </row>
    <row r="4" spans="1:3">
      <c r="A4" s="4" t="s">
        <v>79</v>
      </c>
      <c r="B4" s="7" t="n">
        <v>0</v>
      </c>
      <c r="C4" s="7" t="n">
        <v>0</v>
      </c>
    </row>
    <row r="5" spans="1:3">
      <c r="A5" s="4" t="s">
        <v>80</v>
      </c>
      <c r="B5" s="5" t="n">
        <v>5000000</v>
      </c>
      <c r="C5" s="5" t="n">
        <v>5000000</v>
      </c>
    </row>
    <row r="6" spans="1:3">
      <c r="A6" s="4" t="s">
        <v>81</v>
      </c>
      <c r="B6" s="7" t="n">
        <v>1602</v>
      </c>
      <c r="C6" s="7" t="n">
        <v>0</v>
      </c>
    </row>
    <row r="7" spans="1:3">
      <c r="A7" s="4" t="s">
        <v>82</v>
      </c>
      <c r="B7" s="7" t="n">
        <v>0</v>
      </c>
      <c r="C7" s="7" t="n">
        <v>70001908</v>
      </c>
    </row>
    <row r="8" spans="1:3">
      <c r="A8" s="4" t="s">
        <v>83</v>
      </c>
      <c r="B8" s="5" t="n">
        <v>75000000</v>
      </c>
      <c r="C8" s="5" t="n">
        <v>400000000</v>
      </c>
    </row>
    <row r="9" spans="1:3">
      <c r="A9" s="4" t="s">
        <v>84</v>
      </c>
      <c r="B9" s="5" t="n">
        <v>16023123</v>
      </c>
      <c r="C9" s="5" t="n">
        <v>14483215</v>
      </c>
    </row>
    <row r="10" spans="1:3">
      <c r="A10" s="4" t="s">
        <v>85</v>
      </c>
      <c r="B10" s="5" t="n">
        <v>16023123</v>
      </c>
      <c r="C10" s="5" t="n">
        <v>144832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636107</v>
      </c>
      <c r="C4" s="7" t="n">
        <v>544615</v>
      </c>
      <c r="D4" s="7" t="n">
        <v>1808035</v>
      </c>
      <c r="E4" s="7" t="n">
        <v>1543578</v>
      </c>
    </row>
    <row r="5" spans="1:5">
      <c r="A5" s="4" t="s">
        <v>91</v>
      </c>
      <c r="B5" s="5" t="n">
        <v>8181</v>
      </c>
      <c r="C5" s="5" t="n">
        <v>0</v>
      </c>
      <c r="D5" s="5" t="n">
        <v>19065</v>
      </c>
      <c r="E5" s="5" t="n">
        <v>0</v>
      </c>
    </row>
    <row r="6" spans="1:5">
      <c r="A6" s="4" t="s">
        <v>92</v>
      </c>
      <c r="B6" s="5" t="n">
        <v>0</v>
      </c>
      <c r="C6" s="5" t="n">
        <v>1600</v>
      </c>
      <c r="D6" s="5" t="n">
        <v>0</v>
      </c>
      <c r="E6" s="5" t="n">
        <v>2550</v>
      </c>
    </row>
    <row r="7" spans="1:5">
      <c r="A7" s="4" t="s">
        <v>93</v>
      </c>
      <c r="B7" s="5" t="n">
        <v>24975</v>
      </c>
      <c r="C7" s="5" t="n">
        <v>0</v>
      </c>
      <c r="D7" s="5" t="n">
        <v>44400</v>
      </c>
      <c r="E7" s="5" t="n">
        <v>0</v>
      </c>
    </row>
    <row r="8" spans="1:5">
      <c r="A8" s="4" t="s">
        <v>94</v>
      </c>
      <c r="B8" s="5" t="n">
        <v>669263</v>
      </c>
      <c r="C8" s="5" t="n">
        <v>546215</v>
      </c>
      <c r="D8" s="5" t="n">
        <v>1871500</v>
      </c>
      <c r="E8" s="5" t="n">
        <v>1546128</v>
      </c>
    </row>
    <row r="9" spans="1:5">
      <c r="A9" s="4" t="s">
        <v>95</v>
      </c>
      <c r="B9" s="5" t="n">
        <v>422424</v>
      </c>
      <c r="C9" s="5" t="n">
        <v>381776</v>
      </c>
      <c r="D9" s="5" t="n">
        <v>1149023</v>
      </c>
      <c r="E9" s="5" t="n">
        <v>1057355</v>
      </c>
    </row>
    <row r="10" spans="1:5">
      <c r="A10" s="4" t="s">
        <v>96</v>
      </c>
      <c r="B10" s="5" t="n">
        <v>246839</v>
      </c>
      <c r="C10" s="5" t="n">
        <v>164439</v>
      </c>
      <c r="D10" s="5" t="n">
        <v>722477</v>
      </c>
      <c r="E10" s="5" t="n">
        <v>488773</v>
      </c>
    </row>
    <row r="11" spans="1:5">
      <c r="A11" s="4" t="s">
        <v>97</v>
      </c>
      <c r="B11" s="5" t="n">
        <v>432232</v>
      </c>
      <c r="C11" s="5" t="n">
        <v>334567</v>
      </c>
      <c r="D11" s="5" t="n">
        <v>1295308</v>
      </c>
      <c r="E11" s="5" t="n">
        <v>1069861</v>
      </c>
    </row>
    <row r="12" spans="1:5">
      <c r="A12" s="4" t="s">
        <v>98</v>
      </c>
      <c r="B12" s="5" t="n">
        <v>-185393</v>
      </c>
      <c r="C12" s="5" t="n">
        <v>-170128</v>
      </c>
      <c r="D12" s="5" t="n">
        <v>-572831</v>
      </c>
      <c r="E12" s="5" t="n">
        <v>-581088</v>
      </c>
    </row>
    <row r="13" spans="1:5">
      <c r="A13" s="3" t="s">
        <v>99</v>
      </c>
    </row>
    <row r="14" spans="1:5">
      <c r="A14" s="4" t="s">
        <v>100</v>
      </c>
      <c r="B14" s="5" t="n">
        <v>0</v>
      </c>
      <c r="C14" s="5" t="n">
        <v>0</v>
      </c>
      <c r="D14" s="5" t="n">
        <v>0</v>
      </c>
      <c r="E14" s="5" t="n">
        <v>1250964</v>
      </c>
    </row>
    <row r="15" spans="1:5">
      <c r="A15" s="4" t="s">
        <v>101</v>
      </c>
      <c r="B15" s="5" t="n">
        <v>27167</v>
      </c>
      <c r="C15" s="5" t="n">
        <v>12453</v>
      </c>
      <c r="D15" s="5" t="n">
        <v>47854</v>
      </c>
      <c r="E15" s="5" t="n">
        <v>15982</v>
      </c>
    </row>
    <row r="16" spans="1:5">
      <c r="A16" s="4" t="s">
        <v>102</v>
      </c>
      <c r="B16" s="5" t="n">
        <v>-4146</v>
      </c>
      <c r="C16" s="5" t="n">
        <v>-7043</v>
      </c>
      <c r="D16" s="5" t="n">
        <v>-12205</v>
      </c>
      <c r="E16" s="5" t="n">
        <v>-13550</v>
      </c>
    </row>
    <row r="17" spans="1:5">
      <c r="A17" s="4" t="s">
        <v>103</v>
      </c>
      <c r="B17" s="5" t="n">
        <v>0</v>
      </c>
      <c r="C17" s="5" t="n">
        <v>0</v>
      </c>
      <c r="D17" s="5" t="n">
        <v>0</v>
      </c>
      <c r="E17" s="5" t="n">
        <v>-635851</v>
      </c>
    </row>
    <row r="18" spans="1:5">
      <c r="A18" s="4" t="s">
        <v>104</v>
      </c>
      <c r="B18" s="5" t="n">
        <v>556</v>
      </c>
      <c r="C18" s="5" t="n">
        <v>-7782</v>
      </c>
      <c r="D18" s="5" t="n">
        <v>-2082</v>
      </c>
      <c r="E18" s="5" t="n">
        <v>-5590</v>
      </c>
    </row>
    <row r="19" spans="1:5">
      <c r="A19" s="4" t="s">
        <v>105</v>
      </c>
      <c r="B19" s="5" t="n">
        <v>0</v>
      </c>
      <c r="C19" s="5" t="n">
        <v>0</v>
      </c>
      <c r="D19" s="5" t="n">
        <v>35360</v>
      </c>
      <c r="E19" s="5" t="n">
        <v>0</v>
      </c>
    </row>
    <row r="20" spans="1:5">
      <c r="A20" s="4" t="s">
        <v>106</v>
      </c>
      <c r="B20" s="5" t="n">
        <v>0</v>
      </c>
      <c r="C20" s="5" t="n">
        <v>-4925</v>
      </c>
      <c r="D20" s="5" t="n">
        <v>0</v>
      </c>
      <c r="E20" s="5" t="n">
        <v>-1886</v>
      </c>
    </row>
    <row r="21" spans="1:5">
      <c r="A21" s="4" t="s">
        <v>107</v>
      </c>
      <c r="B21" s="5" t="n">
        <v>0</v>
      </c>
      <c r="C21" s="5" t="n">
        <v>0</v>
      </c>
      <c r="D21" s="5" t="n">
        <v>0</v>
      </c>
      <c r="E21" s="5" t="n">
        <v>167</v>
      </c>
    </row>
    <row r="22" spans="1:5">
      <c r="A22" s="4" t="s">
        <v>108</v>
      </c>
      <c r="B22" s="5" t="n">
        <v>23577</v>
      </c>
      <c r="C22" s="5" t="n">
        <v>-7297</v>
      </c>
      <c r="D22" s="5" t="n">
        <v>68927</v>
      </c>
      <c r="E22" s="5" t="n">
        <v>610236</v>
      </c>
    </row>
    <row r="23" spans="1:5">
      <c r="A23" s="4" t="s">
        <v>109</v>
      </c>
      <c r="B23" s="5" t="n">
        <v>-161816</v>
      </c>
      <c r="C23" s="5" t="n">
        <v>-177425</v>
      </c>
      <c r="D23" s="5" t="n">
        <v>-503904</v>
      </c>
      <c r="E23" s="5" t="n">
        <v>29148</v>
      </c>
    </row>
    <row r="24" spans="1:5">
      <c r="A24" s="4" t="s">
        <v>110</v>
      </c>
      <c r="B24" s="5" t="n">
        <v>800</v>
      </c>
      <c r="C24" s="5" t="n">
        <v>0</v>
      </c>
      <c r="D24" s="5" t="n">
        <v>800</v>
      </c>
      <c r="E24" s="5" t="n">
        <v>2525</v>
      </c>
    </row>
    <row r="25" spans="1:5">
      <c r="A25" s="4" t="s">
        <v>111</v>
      </c>
      <c r="B25" s="5" t="n">
        <v>-162616</v>
      </c>
      <c r="C25" s="5" t="n">
        <v>-177425</v>
      </c>
      <c r="D25" s="5" t="n">
        <v>-504704</v>
      </c>
      <c r="E25" s="5" t="n">
        <v>26623</v>
      </c>
    </row>
    <row r="26" spans="1:5">
      <c r="A26" s="4" t="s">
        <v>112</v>
      </c>
      <c r="B26" s="5" t="n">
        <v>-669</v>
      </c>
      <c r="C26" s="5" t="n">
        <v>8641</v>
      </c>
      <c r="D26" s="5" t="n">
        <v>26187</v>
      </c>
      <c r="E26" s="5" t="n">
        <v>37891</v>
      </c>
    </row>
    <row r="27" spans="1:5">
      <c r="A27" s="4" t="s">
        <v>113</v>
      </c>
      <c r="B27" s="7" t="n">
        <v>-161947</v>
      </c>
      <c r="C27" s="7" t="n">
        <v>-186066</v>
      </c>
      <c r="D27" s="7" t="n">
        <v>-530891</v>
      </c>
      <c r="E27" s="7" t="n">
        <v>-11268</v>
      </c>
    </row>
    <row r="28" spans="1:5">
      <c r="A28" s="3" t="s">
        <v>114</v>
      </c>
    </row>
    <row r="29" spans="1:5">
      <c r="A29" s="4" t="s">
        <v>115</v>
      </c>
      <c r="B29" s="8" t="n">
        <v>-0.01</v>
      </c>
      <c r="C29" s="8" t="n">
        <v>-0.013</v>
      </c>
      <c r="D29" s="8" t="n">
        <v>-0.035</v>
      </c>
      <c r="E29" s="8" t="n">
        <v>-0.001</v>
      </c>
    </row>
    <row r="30" spans="1:5">
      <c r="A30" s="4" t="s">
        <v>116</v>
      </c>
      <c r="B30" s="7" t="n">
        <v>0</v>
      </c>
      <c r="C30" s="7" t="n">
        <v>0</v>
      </c>
      <c r="D30" s="7" t="n">
        <v>0</v>
      </c>
      <c r="E30" s="7" t="n">
        <v>0</v>
      </c>
    </row>
    <row r="31" spans="1:5">
      <c r="A31" s="3" t="s">
        <v>117</v>
      </c>
    </row>
    <row r="32" spans="1:5">
      <c r="A32" s="4" t="s">
        <v>115</v>
      </c>
      <c r="B32" s="5" t="n">
        <v>15976238</v>
      </c>
      <c r="C32" s="5" t="n">
        <v>14492602</v>
      </c>
      <c r="D32" s="5" t="n">
        <v>15364193</v>
      </c>
      <c r="E32" s="5" t="n">
        <v>12539342</v>
      </c>
    </row>
    <row r="33" spans="1:5">
      <c r="A33" s="4" t="s">
        <v>116</v>
      </c>
      <c r="B33" s="5" t="n">
        <v>0</v>
      </c>
      <c r="C33" s="5" t="n">
        <v>0</v>
      </c>
      <c r="D33" s="5" t="n">
        <v>0</v>
      </c>
      <c r="E33" s="5"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r="1" spans="1:2">
      <c r="A1" s="1" t="s">
        <v>253</v>
      </c>
      <c r="B1" s="2" t="s">
        <v>254</v>
      </c>
    </row>
    <row r="2" spans="1:2">
      <c r="A2" s="3" t="s">
        <v>255</v>
      </c>
    </row>
    <row r="3" spans="1:2">
      <c r="A3" s="4" t="s">
        <v>31</v>
      </c>
      <c r="B3" s="7" t="n">
        <v>327238</v>
      </c>
    </row>
    <row r="4" spans="1:2">
      <c r="A4" s="4" t="s">
        <v>40</v>
      </c>
      <c r="B4" s="5" t="n">
        <v>51239</v>
      </c>
    </row>
    <row r="5" spans="1:2">
      <c r="A5" s="4" t="s">
        <v>43</v>
      </c>
      <c r="B5" s="5" t="n">
        <v>816952</v>
      </c>
    </row>
    <row r="6" spans="1:2">
      <c r="A6" s="4" t="s">
        <v>52</v>
      </c>
      <c r="B6" s="5" t="n">
        <v>-112810</v>
      </c>
    </row>
    <row r="7" spans="1:2">
      <c r="A7" s="4" t="s">
        <v>256</v>
      </c>
      <c r="B7" s="5" t="n">
        <v>-1178977</v>
      </c>
    </row>
    <row r="8" spans="1:2">
      <c r="A8" s="4" t="s">
        <v>257</v>
      </c>
      <c r="B8" s="7" t="n">
        <v>-96358</v>
      </c>
    </row>
    <row r="9" spans="1:2">
      <c r="A9" s="4" t="s">
        <v>258</v>
      </c>
      <c r="B9" s="4" t="s">
        <v>259</v>
      </c>
    </row>
    <row r="10" spans="1:2">
      <c r="A10" s="4" t="s">
        <v>260</v>
      </c>
      <c r="B10" s="7" t="n">
        <v>-49143</v>
      </c>
    </row>
    <row r="11" spans="1:2">
      <c r="A11" s="4" t="s">
        <v>49</v>
      </c>
      <c r="B11" s="5" t="n">
        <v>1324143</v>
      </c>
    </row>
    <row r="12" spans="1:2">
      <c r="A12" s="4" t="s">
        <v>261</v>
      </c>
      <c r="B12" s="7" t="n">
        <v>12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2</v>
      </c>
      <c r="B1" s="2" t="s">
        <v>254</v>
      </c>
    </row>
    <row r="2" spans="1:2">
      <c r="A2" s="3" t="s">
        <v>263</v>
      </c>
    </row>
    <row r="3" spans="1:2">
      <c r="A3" s="4" t="s">
        <v>31</v>
      </c>
      <c r="B3" s="7" t="n">
        <v>103397</v>
      </c>
    </row>
    <row r="4" spans="1:2">
      <c r="A4" s="4" t="s">
        <v>40</v>
      </c>
      <c r="B4" s="5" t="n">
        <v>4378</v>
      </c>
    </row>
    <row r="5" spans="1:2">
      <c r="A5" s="4" t="s">
        <v>52</v>
      </c>
      <c r="B5" s="5" t="n">
        <v>-107837</v>
      </c>
    </row>
    <row r="6" spans="1:2">
      <c r="A6" s="4" t="s">
        <v>264</v>
      </c>
      <c r="B6" s="5" t="n">
        <v>2846</v>
      </c>
    </row>
    <row r="7" spans="1:2">
      <c r="A7" s="4" t="s">
        <v>49</v>
      </c>
      <c r="B7" s="5" t="n">
        <v>466765</v>
      </c>
    </row>
    <row r="8" spans="1:2">
      <c r="A8" s="4" t="s">
        <v>265</v>
      </c>
      <c r="B8" s="7" t="n">
        <v>4696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266</v>
      </c>
      <c r="B1" s="2" t="s">
        <v>1</v>
      </c>
    </row>
    <row r="2" spans="1:2">
      <c r="B2" s="2" t="s">
        <v>254</v>
      </c>
    </row>
    <row r="3" spans="1:2">
      <c r="A3" s="4" t="s">
        <v>267</v>
      </c>
    </row>
    <row r="4" spans="1:2">
      <c r="A4" s="4" t="s">
        <v>268</v>
      </c>
      <c r="B4" s="7" t="n">
        <v>21320</v>
      </c>
    </row>
    <row r="5" spans="1:2">
      <c r="A5" s="4" t="s">
        <v>269</v>
      </c>
      <c r="B5" s="5" t="n">
        <v>1303</v>
      </c>
    </row>
    <row r="6" spans="1:2">
      <c r="A6" s="3" t="s">
        <v>270</v>
      </c>
    </row>
    <row r="7" spans="1:2">
      <c r="A7" s="4" t="s">
        <v>271</v>
      </c>
      <c r="B7" s="5" t="n">
        <v>18846</v>
      </c>
    </row>
    <row r="8" spans="1:2">
      <c r="A8" s="4" t="s">
        <v>272</v>
      </c>
      <c r="B8" s="5" t="n">
        <v>0</v>
      </c>
    </row>
    <row r="9" spans="1:2">
      <c r="A9" s="4" t="s">
        <v>273</v>
      </c>
      <c r="B9" s="5" t="n">
        <v>-35637</v>
      </c>
    </row>
    <row r="10" spans="1:2">
      <c r="A10" s="4" t="s">
        <v>274</v>
      </c>
      <c r="B10" s="5" t="n">
        <v>0</v>
      </c>
    </row>
    <row r="11" spans="1:2">
      <c r="A11" s="4" t="s">
        <v>268</v>
      </c>
      <c r="B11" s="5" t="n">
        <v>5832</v>
      </c>
    </row>
    <row r="12" spans="1:2">
      <c r="A12" s="4" t="s">
        <v>269</v>
      </c>
      <c r="B12" s="5" t="n">
        <v>8120</v>
      </c>
    </row>
    <row r="13" spans="1:2">
      <c r="A13" s="3" t="s">
        <v>270</v>
      </c>
    </row>
    <row r="14" spans="1:2">
      <c r="A14" s="4" t="s">
        <v>271</v>
      </c>
      <c r="B14" s="5" t="n">
        <v>1061</v>
      </c>
    </row>
    <row r="15" spans="1:2">
      <c r="A15" s="4" t="s">
        <v>272</v>
      </c>
      <c r="B15" s="5" t="n">
        <v>50063</v>
      </c>
    </row>
    <row r="16" spans="1:2">
      <c r="A16" s="4" t="s">
        <v>273</v>
      </c>
      <c r="B16" s="5" t="n">
        <v>-1053</v>
      </c>
    </row>
    <row r="17" spans="1:2">
      <c r="A17" s="4" t="s">
        <v>274</v>
      </c>
      <c r="B17" s="5" t="n">
        <v>0</v>
      </c>
    </row>
    <row r="18" spans="1:2">
      <c r="A18" s="4" t="s">
        <v>268</v>
      </c>
      <c r="B18" s="5" t="n">
        <v>64023</v>
      </c>
    </row>
    <row r="19" spans="1:2">
      <c r="A19" s="4" t="s">
        <v>275</v>
      </c>
    </row>
    <row r="20" spans="1:2">
      <c r="A20" s="4" t="s">
        <v>268</v>
      </c>
      <c r="B20" s="5" t="n">
        <v>10000</v>
      </c>
    </row>
    <row r="21" spans="1:2">
      <c r="A21" s="4" t="s">
        <v>269</v>
      </c>
      <c r="B21" s="5" t="n">
        <v>1410</v>
      </c>
    </row>
    <row r="22" spans="1:2">
      <c r="A22" s="3" t="s">
        <v>270</v>
      </c>
    </row>
    <row r="23" spans="1:2">
      <c r="A23" s="4" t="s">
        <v>273</v>
      </c>
      <c r="B23" s="5" t="n">
        <v>-1150</v>
      </c>
    </row>
    <row r="24" spans="1:2">
      <c r="A24" s="4" t="s">
        <v>268</v>
      </c>
      <c r="B24" s="5" t="n">
        <v>10260</v>
      </c>
    </row>
    <row r="25" spans="1:2">
      <c r="A25" s="4" t="s">
        <v>276</v>
      </c>
    </row>
    <row r="26" spans="1:2">
      <c r="A26" s="3" t="s">
        <v>270</v>
      </c>
    </row>
    <row r="27" spans="1:2">
      <c r="A27" s="4" t="s">
        <v>272</v>
      </c>
      <c r="B27" s="5" t="n">
        <v>49834</v>
      </c>
    </row>
    <row r="28" spans="1:2">
      <c r="A28" s="4" t="s">
        <v>268</v>
      </c>
      <c r="B28" s="5" t="n">
        <v>49834</v>
      </c>
    </row>
    <row r="29" spans="1:2">
      <c r="A29" s="4" t="s">
        <v>277</v>
      </c>
    </row>
    <row r="30" spans="1:2">
      <c r="A30" s="4" t="s">
        <v>268</v>
      </c>
      <c r="B30" s="5" t="n">
        <v>55943</v>
      </c>
    </row>
    <row r="31" spans="1:2">
      <c r="A31" s="3" t="s">
        <v>270</v>
      </c>
    </row>
    <row r="32" spans="1:2">
      <c r="A32" s="4" t="s">
        <v>268</v>
      </c>
      <c r="B32" s="5" t="n">
        <v>55943</v>
      </c>
    </row>
    <row r="33" spans="1:2">
      <c r="A33" s="3" t="s">
        <v>270</v>
      </c>
    </row>
    <row r="34" spans="1:2">
      <c r="A34" s="4" t="s">
        <v>268</v>
      </c>
      <c r="B34" s="7" t="n">
        <v>559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20"/>
  </cols>
  <sheetData>
    <row r="1" spans="1:2">
      <c r="A1" s="1" t="s">
        <v>278</v>
      </c>
      <c r="B1" s="2" t="s">
        <v>1</v>
      </c>
    </row>
    <row r="2" spans="1:2">
      <c r="B2" s="2" t="s">
        <v>279</v>
      </c>
    </row>
    <row r="3" spans="1:2">
      <c r="A3" s="4" t="s">
        <v>280</v>
      </c>
    </row>
    <row r="4" spans="1:2">
      <c r="A4" s="4" t="s">
        <v>281</v>
      </c>
      <c r="B4" s="5" t="n">
        <v>1188909</v>
      </c>
    </row>
    <row r="5" spans="1:2">
      <c r="A5" s="4" t="s">
        <v>282</v>
      </c>
      <c r="B5" s="5" t="n">
        <v>0</v>
      </c>
    </row>
    <row r="6" spans="1:2">
      <c r="A6" s="4" t="s">
        <v>283</v>
      </c>
      <c r="B6" s="5" t="n">
        <v>-1188909</v>
      </c>
    </row>
    <row r="7" spans="1:2">
      <c r="A7" s="4" t="s">
        <v>282</v>
      </c>
      <c r="B7" s="5" t="n">
        <v>0</v>
      </c>
    </row>
    <row r="8" spans="1:2">
      <c r="A8" s="4" t="s">
        <v>284</v>
      </c>
    </row>
    <row r="9" spans="1:2">
      <c r="A9" s="4" t="s">
        <v>281</v>
      </c>
      <c r="B9" s="5" t="n">
        <v>5332981</v>
      </c>
    </row>
    <row r="10" spans="1:2">
      <c r="A10" s="4" t="s">
        <v>283</v>
      </c>
      <c r="B10" s="5" t="n">
        <v>-5328481</v>
      </c>
    </row>
    <row r="11" spans="1:2">
      <c r="A11" s="4" t="s">
        <v>281</v>
      </c>
      <c r="B11" s="5" t="n">
        <v>4500</v>
      </c>
    </row>
    <row r="12" spans="1:2">
      <c r="A12" s="4" t="s">
        <v>285</v>
      </c>
    </row>
    <row r="13" spans="1:2">
      <c r="A13" s="4" t="s">
        <v>281</v>
      </c>
      <c r="B13" s="5" t="n">
        <v>128180</v>
      </c>
    </row>
    <row r="14" spans="1:2">
      <c r="A14" s="4" t="s">
        <v>283</v>
      </c>
      <c r="B14" s="5" t="n">
        <v>-128180</v>
      </c>
    </row>
    <row r="15" spans="1:2">
      <c r="A15" s="4" t="s">
        <v>286</v>
      </c>
    </row>
    <row r="16" spans="1:2">
      <c r="A16" s="4" t="s">
        <v>281</v>
      </c>
      <c r="B16" s="5" t="n">
        <v>15312627</v>
      </c>
    </row>
    <row r="17" spans="1:2">
      <c r="A17" s="4" t="s">
        <v>283</v>
      </c>
      <c r="B17" s="5" t="n">
        <v>-807861</v>
      </c>
    </row>
    <row r="18" spans="1:2">
      <c r="A18" s="4" t="s">
        <v>281</v>
      </c>
      <c r="B18" s="5" t="n">
        <v>12941554</v>
      </c>
    </row>
    <row r="19" spans="1:2">
      <c r="A19" s="4" t="s">
        <v>283</v>
      </c>
      <c r="B19" s="5" t="n">
        <v>-1563212</v>
      </c>
    </row>
    <row r="20" spans="1:2">
      <c r="A20" s="4" t="s">
        <v>287</v>
      </c>
    </row>
    <row r="21" spans="1:2">
      <c r="A21" s="4" t="s">
        <v>281</v>
      </c>
      <c r="B21" s="5" t="n">
        <v>21962697</v>
      </c>
    </row>
    <row r="22" spans="1:2">
      <c r="A22" s="4" t="s">
        <v>283</v>
      </c>
      <c r="B22" s="5" t="n">
        <v>-7453431</v>
      </c>
    </row>
    <row r="23" spans="1:2">
      <c r="A23" s="4" t="s">
        <v>281</v>
      </c>
      <c r="B23" s="5" t="n">
        <v>12946054</v>
      </c>
    </row>
    <row r="24" spans="1:2">
      <c r="A24" s="4" t="s">
        <v>283</v>
      </c>
      <c r="B24" s="5" t="n">
        <v>-15632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20"/>
  </cols>
  <sheetData>
    <row r="1" spans="1:2">
      <c r="A1" s="1" t="s">
        <v>288</v>
      </c>
      <c r="B1" s="2" t="s">
        <v>1</v>
      </c>
    </row>
    <row r="2" spans="1:2">
      <c r="B2" s="2" t="s">
        <v>279</v>
      </c>
    </row>
    <row r="3" spans="1:2">
      <c r="A3" s="4" t="s">
        <v>289</v>
      </c>
    </row>
    <row r="4" spans="1:2">
      <c r="A4" s="4" t="s">
        <v>290</v>
      </c>
      <c r="B4" s="5" t="n">
        <v>107931</v>
      </c>
    </row>
    <row r="5" spans="1:2">
      <c r="A5" s="4" t="s">
        <v>291</v>
      </c>
      <c r="B5" s="5" t="n">
        <v>0</v>
      </c>
    </row>
    <row r="6" spans="1:2">
      <c r="A6" s="4" t="s">
        <v>292</v>
      </c>
      <c r="B6" s="5" t="n">
        <v>-107931</v>
      </c>
    </row>
    <row r="7" spans="1:2">
      <c r="A7" s="4" t="s">
        <v>291</v>
      </c>
      <c r="B7" s="5" t="n">
        <v>0</v>
      </c>
    </row>
    <row r="8" spans="1:2">
      <c r="A8" s="4" t="s">
        <v>292</v>
      </c>
      <c r="B8" s="5" t="n">
        <v>0</v>
      </c>
    </row>
    <row r="9" spans="1:2">
      <c r="A9" s="4" t="s">
        <v>293</v>
      </c>
      <c r="B9" s="5" t="n">
        <v>73388</v>
      </c>
    </row>
    <row r="10" spans="1:2">
      <c r="A10" s="4" t="s">
        <v>294</v>
      </c>
    </row>
    <row r="11" spans="1:2">
      <c r="A11" s="4" t="s">
        <v>290</v>
      </c>
      <c r="B11" s="5" t="n">
        <v>369037</v>
      </c>
    </row>
    <row r="12" spans="1:2">
      <c r="A12" s="4" t="s">
        <v>292</v>
      </c>
      <c r="B12" s="5" t="n">
        <v>-369037</v>
      </c>
    </row>
    <row r="13" spans="1:2">
      <c r="A13" s="4" t="s">
        <v>293</v>
      </c>
      <c r="B13" s="5" t="n">
        <v>210870</v>
      </c>
    </row>
    <row r="14" spans="1:2">
      <c r="A14" s="4" t="s">
        <v>295</v>
      </c>
    </row>
    <row r="15" spans="1:2">
      <c r="A15" s="4" t="s">
        <v>290</v>
      </c>
      <c r="B15" s="5" t="n">
        <v>88579</v>
      </c>
    </row>
    <row r="16" spans="1:2">
      <c r="A16" s="4" t="s">
        <v>292</v>
      </c>
      <c r="B16" s="5" t="n">
        <v>-88579</v>
      </c>
    </row>
    <row r="17" spans="1:2">
      <c r="A17" s="4" t="s">
        <v>293</v>
      </c>
      <c r="B17" s="5" t="n">
        <v>70152</v>
      </c>
    </row>
    <row r="18" spans="1:2">
      <c r="A18" s="4" t="s">
        <v>296</v>
      </c>
    </row>
    <row r="19" spans="1:2">
      <c r="A19" s="4" t="s">
        <v>290</v>
      </c>
      <c r="B19" s="5" t="n">
        <v>689159</v>
      </c>
    </row>
    <row r="20" spans="1:2">
      <c r="A20" s="4" t="s">
        <v>290</v>
      </c>
      <c r="B20" s="5" t="n">
        <v>689159</v>
      </c>
    </row>
    <row r="21" spans="1:2">
      <c r="A21" s="4" t="s">
        <v>290</v>
      </c>
      <c r="B21" s="5" t="n">
        <v>689159</v>
      </c>
    </row>
    <row r="22" spans="1:2">
      <c r="A22" s="4" t="s">
        <v>297</v>
      </c>
    </row>
    <row r="23" spans="1:2">
      <c r="A23" s="4" t="s">
        <v>290</v>
      </c>
      <c r="B23" s="5" t="n">
        <v>1254706</v>
      </c>
    </row>
    <row r="24" spans="1:2">
      <c r="A24" s="4" t="s">
        <v>292</v>
      </c>
      <c r="B24" s="5" t="n">
        <v>-565547</v>
      </c>
    </row>
    <row r="25" spans="1:2">
      <c r="A25" s="4" t="s">
        <v>290</v>
      </c>
      <c r="B25" s="5" t="n">
        <v>689159</v>
      </c>
    </row>
    <row r="26" spans="1:2">
      <c r="A26" s="4" t="s">
        <v>290</v>
      </c>
      <c r="B26" s="5" t="n">
        <v>689159</v>
      </c>
    </row>
    <row r="27" spans="1:2">
      <c r="A27" s="4" t="s">
        <v>293</v>
      </c>
      <c r="B27" s="5" t="n">
        <v>354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98</v>
      </c>
      <c r="B1" s="2" t="s">
        <v>254</v>
      </c>
    </row>
    <row r="2" spans="1:2">
      <c r="A2" s="3" t="s">
        <v>299</v>
      </c>
    </row>
    <row r="3" spans="1:2">
      <c r="A3" s="4" t="s">
        <v>300</v>
      </c>
      <c r="B3" s="4" t="s">
        <v>301</v>
      </c>
    </row>
    <row r="4" spans="1:2">
      <c r="A4" s="4" t="s">
        <v>302</v>
      </c>
      <c r="B4" s="7" t="n">
        <v>25000</v>
      </c>
    </row>
    <row r="5" spans="1:2">
      <c r="A5" s="4" t="s">
        <v>303</v>
      </c>
      <c r="B5" s="4" t="s">
        <v>304</v>
      </c>
    </row>
    <row r="6" spans="1:2">
      <c r="A6" s="4" t="s">
        <v>305</v>
      </c>
      <c r="B6" s="7" t="n">
        <v>1250964</v>
      </c>
    </row>
    <row r="7" spans="1:2">
      <c r="A7" s="4" t="s">
        <v>306</v>
      </c>
      <c r="B7" s="9" t="n">
        <v>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88</v>
      </c>
    </row>
    <row r="3" spans="1:3">
      <c r="A3" s="3" t="s">
        <v>308</v>
      </c>
    </row>
    <row r="4" spans="1:3">
      <c r="A4" s="4" t="s">
        <v>111</v>
      </c>
      <c r="B4" s="7" t="n">
        <v>-504704</v>
      </c>
      <c r="C4" s="7" t="n">
        <v>-11268</v>
      </c>
    </row>
    <row r="5" spans="1:3">
      <c r="A5" s="3" t="s">
        <v>309</v>
      </c>
    </row>
    <row r="6" spans="1:3">
      <c r="A6" s="4" t="s">
        <v>310</v>
      </c>
      <c r="B6" s="5" t="n">
        <v>24578</v>
      </c>
      <c r="C6" s="5" t="n">
        <v>19314</v>
      </c>
    </row>
    <row r="7" spans="1:3">
      <c r="A7" s="4" t="s">
        <v>311</v>
      </c>
      <c r="B7" s="5" t="n">
        <v>-43013</v>
      </c>
      <c r="C7" s="5" t="n">
        <v>-11250</v>
      </c>
    </row>
    <row r="8" spans="1:3">
      <c r="A8" s="4" t="s">
        <v>312</v>
      </c>
      <c r="B8" s="5" t="n">
        <v>0</v>
      </c>
      <c r="C8" s="5" t="n">
        <v>1886</v>
      </c>
    </row>
    <row r="9" spans="1:3">
      <c r="A9" s="4" t="s">
        <v>313</v>
      </c>
      <c r="B9" s="5" t="n">
        <v>-4839</v>
      </c>
      <c r="C9" s="5" t="n">
        <v>0</v>
      </c>
    </row>
    <row r="10" spans="1:3">
      <c r="A10" s="4" t="s">
        <v>314</v>
      </c>
      <c r="B10" s="5" t="n">
        <v>2140</v>
      </c>
      <c r="C10" s="5" t="n">
        <v>5590</v>
      </c>
    </row>
    <row r="11" spans="1:3">
      <c r="A11" s="4" t="s">
        <v>100</v>
      </c>
      <c r="B11" s="5" t="n">
        <v>0</v>
      </c>
      <c r="C11" s="5" t="n">
        <v>-1250964</v>
      </c>
    </row>
    <row r="12" spans="1:3">
      <c r="A12" s="4" t="s">
        <v>315</v>
      </c>
      <c r="B12" s="5" t="n">
        <v>-35360</v>
      </c>
      <c r="C12" s="5" t="n">
        <v>0</v>
      </c>
    </row>
    <row r="13" spans="1:3">
      <c r="A13" s="3" t="s">
        <v>316</v>
      </c>
    </row>
    <row r="14" spans="1:3">
      <c r="A14" s="4" t="s">
        <v>317</v>
      </c>
      <c r="B14" s="5" t="n">
        <v>-78929</v>
      </c>
      <c r="C14" s="5" t="n">
        <v>-35637</v>
      </c>
    </row>
    <row r="15" spans="1:3">
      <c r="A15" s="4" t="s">
        <v>318</v>
      </c>
      <c r="B15" s="5" t="n">
        <v>0</v>
      </c>
      <c r="C15" s="5" t="n">
        <v>-1500000</v>
      </c>
    </row>
    <row r="16" spans="1:3">
      <c r="A16" s="4" t="s">
        <v>34</v>
      </c>
      <c r="B16" s="5" t="n">
        <v>32708</v>
      </c>
      <c r="C16" s="5" t="n">
        <v>-31976</v>
      </c>
    </row>
    <row r="17" spans="1:3">
      <c r="A17" s="4" t="s">
        <v>43</v>
      </c>
      <c r="B17" s="5" t="n">
        <v>1000</v>
      </c>
      <c r="C17" s="5" t="n">
        <v>-3725</v>
      </c>
    </row>
    <row r="18" spans="1:3">
      <c r="A18" s="3" t="s">
        <v>319</v>
      </c>
    </row>
    <row r="19" spans="1:3">
      <c r="A19" s="4" t="s">
        <v>53</v>
      </c>
      <c r="B19" s="5" t="n">
        <v>-16591</v>
      </c>
      <c r="C19" s="5" t="n">
        <v>-12274</v>
      </c>
    </row>
    <row r="20" spans="1:3">
      <c r="A20" s="4" t="s">
        <v>54</v>
      </c>
      <c r="B20" s="5" t="n">
        <v>-123763</v>
      </c>
      <c r="C20" s="5" t="n">
        <v>-25386</v>
      </c>
    </row>
    <row r="21" spans="1:3">
      <c r="A21" s="4" t="s">
        <v>55</v>
      </c>
      <c r="B21" s="5" t="n">
        <v>52829</v>
      </c>
      <c r="C21" s="5" t="n">
        <v>0</v>
      </c>
    </row>
    <row r="22" spans="1:3">
      <c r="A22" s="4" t="s">
        <v>320</v>
      </c>
      <c r="B22" s="5" t="n">
        <v>104405</v>
      </c>
      <c r="C22" s="5" t="n">
        <v>-5073</v>
      </c>
    </row>
    <row r="23" spans="1:3">
      <c r="A23" s="4" t="s">
        <v>321</v>
      </c>
      <c r="B23" s="5" t="n">
        <v>-589540</v>
      </c>
      <c r="C23" s="5" t="n">
        <v>-2860763</v>
      </c>
    </row>
    <row r="24" spans="1:3">
      <c r="A24" s="3" t="s">
        <v>322</v>
      </c>
    </row>
    <row r="25" spans="1:3">
      <c r="A25" s="4" t="s">
        <v>323</v>
      </c>
      <c r="B25" s="5" t="n">
        <v>-17601</v>
      </c>
      <c r="C25" s="5" t="n">
        <v>-33826</v>
      </c>
    </row>
    <row r="26" spans="1:3">
      <c r="A26" s="4" t="s">
        <v>324</v>
      </c>
      <c r="B26" s="5" t="n">
        <v>0</v>
      </c>
      <c r="C26" s="5" t="n">
        <v>7499</v>
      </c>
    </row>
    <row r="27" spans="1:3">
      <c r="A27" s="4" t="s">
        <v>325</v>
      </c>
      <c r="B27" s="5" t="n">
        <v>-1061</v>
      </c>
      <c r="C27" s="5" t="n">
        <v>0</v>
      </c>
    </row>
    <row r="28" spans="1:3">
      <c r="A28" s="4" t="s">
        <v>326</v>
      </c>
      <c r="B28" s="5" t="n">
        <v>1053</v>
      </c>
      <c r="C28" s="5" t="n">
        <v>7482</v>
      </c>
    </row>
    <row r="29" spans="1:3">
      <c r="A29" s="4" t="s">
        <v>318</v>
      </c>
      <c r="B29" s="5" t="n">
        <v>0</v>
      </c>
      <c r="C29" s="5" t="n">
        <v>0</v>
      </c>
    </row>
    <row r="30" spans="1:3">
      <c r="A30" s="4" t="s">
        <v>327</v>
      </c>
      <c r="B30" s="5" t="n">
        <v>0</v>
      </c>
      <c r="C30" s="5" t="n">
        <v>-90000</v>
      </c>
    </row>
    <row r="31" spans="1:3">
      <c r="A31" s="4" t="s">
        <v>328</v>
      </c>
      <c r="B31" s="5" t="n">
        <v>117000</v>
      </c>
      <c r="C31" s="5" t="n">
        <v>0</v>
      </c>
    </row>
    <row r="32" spans="1:3">
      <c r="A32" s="4" t="s">
        <v>329</v>
      </c>
      <c r="B32" s="5" t="n">
        <v>0</v>
      </c>
      <c r="C32" s="5" t="n">
        <v>-100000</v>
      </c>
    </row>
    <row r="33" spans="1:3">
      <c r="A33" s="4" t="s">
        <v>330</v>
      </c>
      <c r="B33" s="5" t="n">
        <v>0</v>
      </c>
      <c r="C33" s="5" t="n">
        <v>1150</v>
      </c>
    </row>
    <row r="34" spans="1:3">
      <c r="A34" s="4" t="s">
        <v>331</v>
      </c>
      <c r="B34" s="5" t="n">
        <v>0</v>
      </c>
      <c r="C34" s="5" t="n">
        <v>-25000</v>
      </c>
    </row>
    <row r="35" spans="1:3">
      <c r="A35" s="4" t="s">
        <v>332</v>
      </c>
      <c r="B35" s="5" t="n">
        <v>-1999</v>
      </c>
      <c r="C35" s="5" t="n">
        <v>0</v>
      </c>
    </row>
    <row r="36" spans="1:3">
      <c r="A36" s="4" t="s">
        <v>38</v>
      </c>
      <c r="B36" s="5" t="n">
        <v>-2263</v>
      </c>
      <c r="C36" s="5" t="n">
        <v>254</v>
      </c>
    </row>
    <row r="37" spans="1:3">
      <c r="A37" s="4" t="s">
        <v>333</v>
      </c>
      <c r="B37" s="5" t="n">
        <v>95129</v>
      </c>
      <c r="C37" s="5" t="n">
        <v>-232441</v>
      </c>
    </row>
    <row r="38" spans="1:3">
      <c r="A38" s="3" t="s">
        <v>334</v>
      </c>
    </row>
    <row r="39" spans="1:3">
      <c r="A39" s="4" t="s">
        <v>335</v>
      </c>
      <c r="B39" s="5" t="n">
        <v>313407</v>
      </c>
      <c r="C39" s="5" t="n">
        <v>3637505</v>
      </c>
    </row>
    <row r="40" spans="1:3">
      <c r="A40" s="4" t="s">
        <v>336</v>
      </c>
      <c r="B40" s="5" t="n">
        <v>-15705</v>
      </c>
      <c r="C40" s="5" t="n">
        <v>-19037</v>
      </c>
    </row>
    <row r="41" spans="1:3">
      <c r="A41" s="4" t="s">
        <v>337</v>
      </c>
      <c r="B41" s="5" t="n">
        <v>0</v>
      </c>
      <c r="C41" s="5" t="n">
        <v>60000</v>
      </c>
    </row>
    <row r="42" spans="1:3">
      <c r="A42" s="4" t="s">
        <v>338</v>
      </c>
      <c r="B42" s="5" t="n">
        <v>-15732</v>
      </c>
      <c r="C42" s="5" t="n">
        <v>-46479</v>
      </c>
    </row>
    <row r="43" spans="1:3">
      <c r="A43" s="4" t="s">
        <v>339</v>
      </c>
      <c r="B43" s="5" t="n">
        <v>120000</v>
      </c>
      <c r="C43" s="5" t="n">
        <v>0</v>
      </c>
    </row>
    <row r="44" spans="1:3">
      <c r="A44" s="4" t="s">
        <v>340</v>
      </c>
      <c r="B44" s="5" t="n">
        <v>-33969</v>
      </c>
      <c r="C44" s="5" t="n">
        <v>-72875</v>
      </c>
    </row>
    <row r="45" spans="1:3">
      <c r="A45" s="4" t="s">
        <v>341</v>
      </c>
      <c r="B45" s="5" t="n">
        <v>368001</v>
      </c>
      <c r="C45" s="5" t="n">
        <v>3559114</v>
      </c>
    </row>
    <row r="46" spans="1:3">
      <c r="A46" s="4" t="s">
        <v>342</v>
      </c>
      <c r="B46" s="5" t="n">
        <v>-126410</v>
      </c>
      <c r="C46" s="5" t="n">
        <v>465910</v>
      </c>
    </row>
    <row r="47" spans="1:3">
      <c r="A47" s="4" t="s">
        <v>343</v>
      </c>
      <c r="B47" s="5" t="n">
        <v>326228</v>
      </c>
      <c r="C47" s="5" t="n">
        <v>87557</v>
      </c>
    </row>
    <row r="48" spans="1:3">
      <c r="A48" s="4" t="s">
        <v>344</v>
      </c>
      <c r="B48" s="5" t="n">
        <v>199818</v>
      </c>
      <c r="C48" s="5" t="n">
        <v>553467</v>
      </c>
    </row>
    <row r="49" spans="1:3">
      <c r="A49" s="3" t="s">
        <v>345</v>
      </c>
    </row>
    <row r="50" spans="1:3">
      <c r="A50" s="4" t="s">
        <v>346</v>
      </c>
      <c r="B50" s="5" t="n">
        <v>11924</v>
      </c>
      <c r="C50" s="5" t="n">
        <v>13550</v>
      </c>
    </row>
    <row r="51" spans="1:3">
      <c r="A51" s="4" t="s">
        <v>347</v>
      </c>
      <c r="B51" s="7" t="n">
        <v>800</v>
      </c>
      <c r="C51" s="7" t="n">
        <v>2525</v>
      </c>
    </row>
    <row r="52" spans="1:3">
      <c r="A52" s="3" t="s">
        <v>348</v>
      </c>
    </row>
    <row r="53" spans="1:3">
      <c r="A53" s="4" t="s">
        <v>349</v>
      </c>
      <c r="B53" s="5" t="n">
        <v>0</v>
      </c>
      <c r="C53" s="5" t="n">
        <v>944231</v>
      </c>
    </row>
    <row r="54" spans="1:3">
      <c r="A54" s="4" t="s">
        <v>350</v>
      </c>
      <c r="B54" s="7" t="n">
        <v>-75706</v>
      </c>
      <c r="C54" s="7" t="n">
        <v>-19700</v>
      </c>
    </row>
    <row r="55" spans="1:3">
      <c r="A55" s="4" t="s">
        <v>351</v>
      </c>
      <c r="B55" s="7" t="n">
        <v>547353</v>
      </c>
      <c r="C5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2</v>
      </c>
      <c r="B1" s="2" t="s">
        <v>2</v>
      </c>
      <c r="C1" s="2" t="s">
        <v>353</v>
      </c>
      <c r="D1" s="2" t="s">
        <v>354</v>
      </c>
      <c r="E1" s="2" t="s">
        <v>355</v>
      </c>
      <c r="F1" s="2" t="s">
        <v>30</v>
      </c>
      <c r="G1" s="2" t="s">
        <v>88</v>
      </c>
      <c r="H1" s="2" t="s">
        <v>356</v>
      </c>
      <c r="I1" s="2" t="s">
        <v>357</v>
      </c>
    </row>
    <row r="2" spans="1:9">
      <c r="A2" s="3" t="s">
        <v>358</v>
      </c>
    </row>
    <row r="3" spans="1:9">
      <c r="A3" s="4" t="s">
        <v>359</v>
      </c>
      <c r="B3" s="4" t="s">
        <v>304</v>
      </c>
    </row>
    <row r="4" spans="1:9">
      <c r="A4" s="4" t="s">
        <v>360</v>
      </c>
      <c r="B4" s="7" t="n">
        <v>4182992</v>
      </c>
      <c r="D4" s="7" t="n">
        <v>0</v>
      </c>
    </row>
    <row r="5" spans="1:9">
      <c r="A5" s="4" t="s">
        <v>361</v>
      </c>
      <c r="B5" s="5" t="n">
        <v>13000000</v>
      </c>
      <c r="D5" s="5" t="n">
        <v>0</v>
      </c>
    </row>
    <row r="6" spans="1:9">
      <c r="A6" s="4" t="s">
        <v>362</v>
      </c>
      <c r="B6" s="5" t="n">
        <v>313407</v>
      </c>
      <c r="D6" s="7" t="n">
        <v>0</v>
      </c>
    </row>
    <row r="7" spans="1:9">
      <c r="A7" s="4" t="s">
        <v>363</v>
      </c>
      <c r="C7" s="5" t="n">
        <v>120000</v>
      </c>
    </row>
    <row r="8" spans="1:9">
      <c r="A8" s="4" t="s">
        <v>364</v>
      </c>
      <c r="B8" s="7" t="n">
        <v>13100</v>
      </c>
      <c r="G8" s="7" t="n">
        <v>0</v>
      </c>
    </row>
    <row r="9" spans="1:9">
      <c r="A9" s="4" t="s">
        <v>365</v>
      </c>
      <c r="I9" s="4" t="s">
        <v>301</v>
      </c>
    </row>
    <row r="10" spans="1:9">
      <c r="A10" s="4" t="s">
        <v>366</v>
      </c>
      <c r="I10" s="4" t="s">
        <v>304</v>
      </c>
    </row>
    <row r="11" spans="1:9">
      <c r="A11" s="4" t="s">
        <v>47</v>
      </c>
      <c r="B11" s="4" t="s">
        <v>367</v>
      </c>
    </row>
    <row r="12" spans="1:9">
      <c r="A12" s="4" t="s">
        <v>368</v>
      </c>
      <c r="B12" s="7" t="n">
        <v>100000</v>
      </c>
    </row>
    <row r="13" spans="1:9">
      <c r="A13" s="4" t="s">
        <v>369</v>
      </c>
      <c r="B13" s="7" t="n">
        <v>7772</v>
      </c>
      <c r="F13" s="7" t="n">
        <v>4942</v>
      </c>
    </row>
    <row r="14" spans="1:9">
      <c r="A14" s="4" t="s">
        <v>370</v>
      </c>
      <c r="H14" s="7" t="n">
        <v>90000</v>
      </c>
    </row>
    <row r="15" spans="1:9">
      <c r="A15" s="4" t="s">
        <v>371</v>
      </c>
      <c r="E15" s="7" t="n">
        <v>117000</v>
      </c>
    </row>
    <row r="16" spans="1:9">
      <c r="A16" s="4" t="s">
        <v>372</v>
      </c>
      <c r="E16" s="5" t="n">
        <v>11</v>
      </c>
    </row>
    <row r="17" spans="1:9">
      <c r="A17" s="4" t="s">
        <v>373</v>
      </c>
      <c r="E17" s="7" t="n">
        <v>1287000</v>
      </c>
    </row>
    <row r="18" spans="1:9">
      <c r="A18" s="4" t="s">
        <v>374</v>
      </c>
      <c r="E18" s="5" t="n">
        <v>757059</v>
      </c>
    </row>
    <row r="19" spans="1:9">
      <c r="A19" s="4" t="s">
        <v>375</v>
      </c>
      <c r="E19" s="9" t="n">
        <v>1.6</v>
      </c>
    </row>
    <row r="20" spans="1:9">
      <c r="A20" s="4" t="s">
        <v>376</v>
      </c>
      <c r="E20" s="7" t="n">
        <v>7</v>
      </c>
    </row>
    <row r="21" spans="1:9">
      <c r="A21" s="4" t="s">
        <v>377</v>
      </c>
      <c r="E21" s="7"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78</v>
      </c>
      <c r="B1" s="2" t="s">
        <v>354</v>
      </c>
      <c r="C1" s="2" t="s">
        <v>357</v>
      </c>
    </row>
    <row r="2" spans="1:3">
      <c r="A2" s="3" t="s">
        <v>379</v>
      </c>
    </row>
    <row r="3" spans="1:3">
      <c r="A3" s="4" t="s">
        <v>380</v>
      </c>
      <c r="B3" s="7" t="n">
        <v>0</v>
      </c>
      <c r="C3" s="7" t="n">
        <v>1324142</v>
      </c>
    </row>
    <row r="4" spans="1:3">
      <c r="A4" s="4" t="s">
        <v>381</v>
      </c>
      <c r="B4" s="7" t="n">
        <v>0</v>
      </c>
      <c r="C4" s="7" t="n">
        <v>102040</v>
      </c>
    </row>
    <row r="5" spans="1:3">
      <c r="A5" s="4" t="s">
        <v>382</v>
      </c>
      <c r="B5" s="4" t="s">
        <v>383</v>
      </c>
      <c r="C5" s="4" t="s">
        <v>384</v>
      </c>
    </row>
    <row r="6" spans="1:3">
      <c r="A6" s="4" t="s">
        <v>385</v>
      </c>
      <c r="B6" s="7" t="n">
        <v>466765</v>
      </c>
      <c r="C6"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386</v>
      </c>
      <c r="B1" s="2" t="s">
        <v>2</v>
      </c>
      <c r="C1" s="2" t="s">
        <v>354</v>
      </c>
      <c r="D1" s="2" t="s">
        <v>88</v>
      </c>
    </row>
    <row r="2" spans="1:4">
      <c r="A2" s="3" t="s">
        <v>387</v>
      </c>
    </row>
    <row r="3" spans="1:4">
      <c r="A3" s="4" t="s">
        <v>388</v>
      </c>
      <c r="B3" s="5" t="n">
        <v>13635213</v>
      </c>
      <c r="D3" s="5" t="n">
        <v>15198425</v>
      </c>
    </row>
    <row r="4" spans="1:4">
      <c r="A4" s="4" t="s">
        <v>389</v>
      </c>
      <c r="B4" s="5" t="n">
        <v>4500</v>
      </c>
      <c r="D4" s="5" t="n">
        <v>4500</v>
      </c>
    </row>
    <row r="5" spans="1:4">
      <c r="A5" s="4" t="s">
        <v>390</v>
      </c>
      <c r="C5" s="5" t="n">
        <v>1440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391</v>
      </c>
      <c r="B1" s="2" t="s">
        <v>87</v>
      </c>
      <c r="D1" s="2" t="s">
        <v>1</v>
      </c>
    </row>
    <row r="2" spans="1:5">
      <c r="B2" s="2" t="s">
        <v>2</v>
      </c>
      <c r="C2" s="2" t="s">
        <v>88</v>
      </c>
      <c r="D2" s="2" t="s">
        <v>2</v>
      </c>
      <c r="E2" s="2" t="s">
        <v>88</v>
      </c>
    </row>
    <row r="3" spans="1:5">
      <c r="A3" s="3" t="s">
        <v>202</v>
      </c>
    </row>
    <row r="4" spans="1:5">
      <c r="A4" s="4" t="s">
        <v>392</v>
      </c>
      <c r="B4" s="7" t="n">
        <v>6495</v>
      </c>
      <c r="C4" s="7" t="n">
        <v>41720</v>
      </c>
      <c r="D4" s="7" t="n">
        <v>51237</v>
      </c>
      <c r="E4" s="7" t="n">
        <v>473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93</v>
      </c>
      <c r="B1" s="2" t="s">
        <v>2</v>
      </c>
      <c r="C1" s="2" t="s">
        <v>30</v>
      </c>
    </row>
    <row r="2" spans="1:3">
      <c r="A2" s="3" t="s">
        <v>394</v>
      </c>
    </row>
    <row r="3" spans="1:3">
      <c r="A3" s="4" t="s">
        <v>395</v>
      </c>
      <c r="C3" s="7" t="n">
        <v>27708</v>
      </c>
    </row>
    <row r="4" spans="1:3">
      <c r="A4" s="4" t="s">
        <v>396</v>
      </c>
      <c r="B4" s="7" t="n">
        <v>11845</v>
      </c>
      <c r="C4" s="5" t="n">
        <v>9145</v>
      </c>
    </row>
    <row r="5" spans="1:3">
      <c r="A5" s="4" t="s">
        <v>397</v>
      </c>
      <c r="B5" s="5" t="n">
        <v>2873</v>
      </c>
    </row>
    <row r="6" spans="1:3">
      <c r="A6" s="4" t="s">
        <v>398</v>
      </c>
      <c r="B6" s="5" t="n">
        <v>10729</v>
      </c>
      <c r="C6" s="5" t="n">
        <v>28218</v>
      </c>
    </row>
    <row r="7" spans="1:3">
      <c r="A7" s="4" t="s">
        <v>122</v>
      </c>
      <c r="B7" s="7" t="n">
        <v>25447</v>
      </c>
      <c r="C7" s="7" t="n">
        <v>556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9</v>
      </c>
      <c r="B1" s="2" t="s">
        <v>400</v>
      </c>
      <c r="C1" s="2" t="s">
        <v>401</v>
      </c>
      <c r="D1" s="2" t="s">
        <v>402</v>
      </c>
    </row>
    <row r="2" spans="1:4">
      <c r="A2" s="3" t="s">
        <v>403</v>
      </c>
    </row>
    <row r="3" spans="1:4">
      <c r="A3" s="4" t="s">
        <v>404</v>
      </c>
      <c r="D3" s="4" t="s">
        <v>405</v>
      </c>
    </row>
    <row r="4" spans="1:4">
      <c r="A4" s="4" t="s">
        <v>406</v>
      </c>
      <c r="D4" s="7" t="n">
        <v>9000000</v>
      </c>
    </row>
    <row r="5" spans="1:4">
      <c r="A5" s="4" t="s">
        <v>407</v>
      </c>
      <c r="D5" s="5" t="n">
        <v>1500000</v>
      </c>
    </row>
    <row r="6" spans="1:4">
      <c r="A6" s="4" t="s">
        <v>408</v>
      </c>
      <c r="D6" s="7" t="n">
        <v>7500000</v>
      </c>
    </row>
    <row r="7" spans="1:4">
      <c r="A7" s="4" t="s">
        <v>409</v>
      </c>
      <c r="C7" s="7" t="n">
        <v>1500000</v>
      </c>
    </row>
    <row r="8" spans="1:4">
      <c r="A8" s="4" t="s">
        <v>410</v>
      </c>
      <c r="B8" s="7" t="n">
        <v>1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1</v>
      </c>
      <c r="B1" s="2" t="s">
        <v>2</v>
      </c>
      <c r="C1" s="2" t="s">
        <v>355</v>
      </c>
      <c r="D1" s="2" t="s">
        <v>30</v>
      </c>
      <c r="E1" s="2" t="s">
        <v>356</v>
      </c>
    </row>
    <row r="2" spans="1:5">
      <c r="A2" s="3" t="s">
        <v>412</v>
      </c>
    </row>
    <row r="3" spans="1:5">
      <c r="A3" s="4" t="s">
        <v>413</v>
      </c>
      <c r="E3" s="7" t="n">
        <v>90000</v>
      </c>
    </row>
    <row r="4" spans="1:5">
      <c r="A4" s="4" t="s">
        <v>414</v>
      </c>
      <c r="E4" s="7" t="n">
        <v>117000</v>
      </c>
    </row>
    <row r="5" spans="1:5">
      <c r="A5" s="4" t="s">
        <v>415</v>
      </c>
      <c r="B5" s="7" t="n">
        <v>0</v>
      </c>
      <c r="D5" s="7" t="n">
        <v>117000</v>
      </c>
    </row>
    <row r="6" spans="1:5">
      <c r="A6" s="4" t="s">
        <v>416</v>
      </c>
      <c r="D6" s="5" t="n">
        <v>-2250</v>
      </c>
    </row>
    <row r="7" spans="1:5">
      <c r="A7" s="4" t="s">
        <v>417</v>
      </c>
      <c r="D7" s="7" t="n">
        <v>114750</v>
      </c>
    </row>
    <row r="8" spans="1:5">
      <c r="A8" s="4" t="s">
        <v>418</v>
      </c>
      <c r="C8" s="7" t="n">
        <v>117000</v>
      </c>
    </row>
    <row r="9" spans="1:5">
      <c r="A9" s="4" t="s">
        <v>419</v>
      </c>
      <c r="C9" s="7" t="n">
        <v>1287000</v>
      </c>
    </row>
    <row r="10" spans="1:5">
      <c r="A10" s="4" t="s">
        <v>420</v>
      </c>
      <c r="C10" s="5" t="n">
        <v>757059</v>
      </c>
    </row>
    <row r="11" spans="1:5">
      <c r="A11" s="4" t="s">
        <v>421</v>
      </c>
      <c r="C11" s="9" t="n">
        <v>1.6</v>
      </c>
    </row>
    <row r="12" spans="1:5">
      <c r="A12" s="4" t="s">
        <v>422</v>
      </c>
      <c r="C12" s="7" t="n">
        <v>313820</v>
      </c>
    </row>
    <row r="13" spans="1:5">
      <c r="A13" s="4" t="s">
        <v>423</v>
      </c>
      <c r="C13" s="4" t="s">
        <v>424</v>
      </c>
    </row>
    <row r="14" spans="1:5">
      <c r="A14" s="4" t="s">
        <v>425</v>
      </c>
      <c r="C14" s="5" t="n">
        <v>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26</v>
      </c>
      <c r="B1" s="2" t="s">
        <v>2</v>
      </c>
      <c r="C1" s="2" t="s">
        <v>30</v>
      </c>
    </row>
    <row r="2" spans="1:3">
      <c r="A2" s="3" t="s">
        <v>427</v>
      </c>
    </row>
    <row r="3" spans="1:3">
      <c r="A3" s="4" t="s">
        <v>415</v>
      </c>
      <c r="B3" s="7" t="n">
        <v>1287000</v>
      </c>
      <c r="C3" s="7" t="n">
        <v>0</v>
      </c>
    </row>
    <row r="4" spans="1:3">
      <c r="A4" s="4" t="s">
        <v>416</v>
      </c>
      <c r="B4" s="5" t="n">
        <v>-698884</v>
      </c>
    </row>
    <row r="5" spans="1:3">
      <c r="A5" s="4" t="s">
        <v>417</v>
      </c>
      <c r="B5" s="5" t="n">
        <v>588116</v>
      </c>
    </row>
    <row r="6" spans="1:3">
      <c r="A6" s="4" t="s">
        <v>428</v>
      </c>
      <c r="B6" s="5" t="n">
        <v>-68085</v>
      </c>
    </row>
    <row r="7" spans="1:3">
      <c r="A7" s="4" t="s">
        <v>429</v>
      </c>
      <c r="B7" s="7" t="n">
        <v>5200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430</v>
      </c>
      <c r="B1" s="2" t="s">
        <v>87</v>
      </c>
      <c r="D1" s="2" t="s">
        <v>1</v>
      </c>
    </row>
    <row r="2" spans="1:5">
      <c r="B2" s="2" t="s">
        <v>2</v>
      </c>
      <c r="C2" s="2" t="s">
        <v>88</v>
      </c>
      <c r="D2" s="2" t="s">
        <v>2</v>
      </c>
      <c r="E2" s="2" t="s">
        <v>88</v>
      </c>
    </row>
    <row r="3" spans="1:5">
      <c r="A3" s="3" t="s">
        <v>431</v>
      </c>
    </row>
    <row r="4" spans="1:5">
      <c r="A4" s="4" t="s">
        <v>432</v>
      </c>
      <c r="B4" s="7" t="n">
        <v>0</v>
      </c>
      <c r="C4" s="7" t="n">
        <v>0</v>
      </c>
      <c r="D4" s="7" t="n">
        <v>2250</v>
      </c>
      <c r="E4" s="7" t="n">
        <v>0</v>
      </c>
    </row>
    <row r="5" spans="1:5">
      <c r="A5" s="4" t="s">
        <v>433</v>
      </c>
      <c r="B5" s="7" t="n">
        <v>24458</v>
      </c>
      <c r="C5" s="7" t="n">
        <v>0</v>
      </c>
      <c r="D5" s="7" t="n">
        <v>43014</v>
      </c>
      <c r="E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34</v>
      </c>
      <c r="B1" s="2" t="s">
        <v>2</v>
      </c>
      <c r="C1" s="2" t="s">
        <v>30</v>
      </c>
    </row>
    <row r="2" spans="1:3">
      <c r="A2" s="3" t="s">
        <v>435</v>
      </c>
    </row>
    <row r="3" spans="1:3">
      <c r="A3" s="4" t="s">
        <v>436</v>
      </c>
      <c r="B3" s="7" t="n">
        <v>21813</v>
      </c>
      <c r="C3" s="7" t="n">
        <v>15187</v>
      </c>
    </row>
    <row r="4" spans="1:3">
      <c r="A4" s="4" t="s">
        <v>437</v>
      </c>
      <c r="B4" s="5" t="n">
        <v>21139</v>
      </c>
      <c r="C4" s="5" t="n">
        <v>19491</v>
      </c>
    </row>
    <row r="5" spans="1:3">
      <c r="A5" s="4" t="s">
        <v>438</v>
      </c>
      <c r="B5" s="5" t="n">
        <v>189335</v>
      </c>
      <c r="C5" s="5" t="n">
        <v>179375</v>
      </c>
    </row>
    <row r="6" spans="1:3">
      <c r="A6" s="4" t="s">
        <v>439</v>
      </c>
      <c r="B6" s="5" t="n">
        <v>746</v>
      </c>
    </row>
    <row r="7" spans="1:3">
      <c r="A7" s="4" t="s">
        <v>440</v>
      </c>
      <c r="B7" s="5" t="n">
        <v>3000</v>
      </c>
    </row>
    <row r="8" spans="1:3">
      <c r="A8" s="4" t="s">
        <v>441</v>
      </c>
      <c r="C8" s="5" t="n">
        <v>25007</v>
      </c>
    </row>
    <row r="9" spans="1:3">
      <c r="A9" s="4" t="s">
        <v>40</v>
      </c>
      <c r="B9" s="5" t="n">
        <v>236033</v>
      </c>
      <c r="C9" s="5" t="n">
        <v>239060</v>
      </c>
    </row>
    <row r="10" spans="1:3">
      <c r="A10" s="4" t="s">
        <v>41</v>
      </c>
      <c r="B10" s="5" t="n">
        <v>-178936</v>
      </c>
      <c r="C10" s="5" t="n">
        <v>-157484</v>
      </c>
    </row>
    <row r="11" spans="1:3">
      <c r="A11" s="4" t="s">
        <v>442</v>
      </c>
      <c r="B11" s="7" t="n">
        <v>57097</v>
      </c>
      <c r="C11" s="7" t="n">
        <v>815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443</v>
      </c>
      <c r="B1" s="2" t="s">
        <v>87</v>
      </c>
      <c r="D1" s="2" t="s">
        <v>1</v>
      </c>
    </row>
    <row r="2" spans="1:5">
      <c r="B2" s="2" t="s">
        <v>2</v>
      </c>
      <c r="C2" s="2" t="s">
        <v>88</v>
      </c>
      <c r="D2" s="2" t="s">
        <v>2</v>
      </c>
      <c r="E2" s="2" t="s">
        <v>88</v>
      </c>
    </row>
    <row r="3" spans="1:5">
      <c r="A3" s="3" t="s">
        <v>444</v>
      </c>
    </row>
    <row r="4" spans="1:5">
      <c r="A4" s="4" t="s">
        <v>310</v>
      </c>
      <c r="B4" s="7" t="n">
        <v>9147</v>
      </c>
      <c r="C4" s="7" t="n">
        <v>5863</v>
      </c>
      <c r="D4" s="7" t="n">
        <v>24578</v>
      </c>
      <c r="E4" s="7" t="n">
        <v>193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445</v>
      </c>
      <c r="B1" s="2" t="s">
        <v>2</v>
      </c>
      <c r="C1" s="2" t="s">
        <v>30</v>
      </c>
      <c r="D1" s="2" t="s">
        <v>446</v>
      </c>
    </row>
    <row r="2" spans="1:4">
      <c r="A2" s="3" t="s">
        <v>447</v>
      </c>
    </row>
    <row r="3" spans="1:4">
      <c r="A3" s="4" t="s">
        <v>448</v>
      </c>
      <c r="D3" s="7" t="n">
        <v>100000</v>
      </c>
    </row>
    <row r="4" spans="1:4">
      <c r="A4" s="4" t="s">
        <v>369</v>
      </c>
      <c r="B4" s="7" t="n">
        <v>7772</v>
      </c>
      <c r="C4" s="7" t="n">
        <v>4942</v>
      </c>
    </row>
    <row r="5" spans="1:4">
      <c r="A5" s="4" t="s">
        <v>449</v>
      </c>
      <c r="B5" s="4" t="s">
        <v>367</v>
      </c>
    </row>
    <row r="6" spans="1:4">
      <c r="A6" s="4" t="s">
        <v>450</v>
      </c>
      <c r="B6" s="4" t="s">
        <v>451</v>
      </c>
    </row>
    <row r="7" spans="1:4">
      <c r="A7" s="4" t="s">
        <v>452</v>
      </c>
      <c r="D7" s="9" t="n">
        <v>2289.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30</v>
      </c>
    </row>
    <row r="2" spans="1:3">
      <c r="A2" s="3" t="s">
        <v>454</v>
      </c>
    </row>
    <row r="3" spans="1:3">
      <c r="A3" s="4" t="s">
        <v>455</v>
      </c>
      <c r="B3" s="4" t="s">
        <v>456</v>
      </c>
      <c r="C3" s="4" t="s">
        <v>383</v>
      </c>
    </row>
    <row r="4" spans="1:3">
      <c r="A4" s="4" t="s">
        <v>457</v>
      </c>
      <c r="B4" s="4" t="s">
        <v>458</v>
      </c>
      <c r="C4" s="4" t="s">
        <v>383</v>
      </c>
    </row>
    <row r="5" spans="1:3">
      <c r="A5" s="4" t="s">
        <v>459</v>
      </c>
      <c r="B5" s="4" t="s">
        <v>383</v>
      </c>
      <c r="C5" s="4" t="s">
        <v>383</v>
      </c>
    </row>
    <row r="6" spans="1:3">
      <c r="A6" s="4" t="s">
        <v>460</v>
      </c>
      <c r="B6" s="10" t="n">
        <v>0.5</v>
      </c>
      <c r="C6" s="5" t="n">
        <v>0</v>
      </c>
    </row>
    <row r="7" spans="1:3">
      <c r="A7" s="3" t="s">
        <v>461</v>
      </c>
    </row>
    <row r="8" spans="1:3">
      <c r="A8" s="4" t="s">
        <v>455</v>
      </c>
      <c r="B8" s="4" t="s">
        <v>456</v>
      </c>
      <c r="C8" s="4" t="s">
        <v>383</v>
      </c>
    </row>
    <row r="9" spans="1:3">
      <c r="A9" s="4" t="s">
        <v>457</v>
      </c>
      <c r="B9" s="4" t="s">
        <v>458</v>
      </c>
      <c r="C9" s="4" t="s">
        <v>383</v>
      </c>
    </row>
    <row r="10" spans="1:3">
      <c r="A10" s="4" t="s">
        <v>459</v>
      </c>
      <c r="B10" s="4" t="s">
        <v>383</v>
      </c>
      <c r="C10" s="4" t="s">
        <v>383</v>
      </c>
    </row>
    <row r="11" spans="1:3">
      <c r="A11" s="4" t="s">
        <v>460</v>
      </c>
      <c r="B11" s="5" t="n">
        <v>3</v>
      </c>
      <c r="C11" s="5" t="n">
        <v>0</v>
      </c>
    </row>
    <row r="12" spans="1:3">
      <c r="A12" s="4" t="s">
        <v>462</v>
      </c>
      <c r="B12" s="10" t="n">
        <v>22.7</v>
      </c>
      <c r="C12" s="10" t="n">
        <v>23.4</v>
      </c>
    </row>
    <row r="13" spans="1:3">
      <c r="A13" s="4" t="s">
        <v>463</v>
      </c>
      <c r="B13" s="9" t="n">
        <v>1.87</v>
      </c>
      <c r="C13" s="9" t="n">
        <v>1.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464</v>
      </c>
      <c r="B1" s="2" t="s">
        <v>1</v>
      </c>
    </row>
    <row r="2" spans="1:3">
      <c r="B2" s="2" t="s">
        <v>2</v>
      </c>
      <c r="C2" s="2" t="s">
        <v>88</v>
      </c>
    </row>
    <row r="3" spans="1:3">
      <c r="A3" s="3" t="s">
        <v>465</v>
      </c>
    </row>
    <row r="4" spans="1:3">
      <c r="A4" s="4" t="s">
        <v>466</v>
      </c>
      <c r="B4" s="5" t="n">
        <v>1563212</v>
      </c>
      <c r="C4" s="5" t="n">
        <v>8018978</v>
      </c>
    </row>
    <row r="5" spans="1:3">
      <c r="A5" s="4" t="s">
        <v>467</v>
      </c>
      <c r="B5" s="7" t="n">
        <v>1755</v>
      </c>
      <c r="C5" s="7" t="n">
        <v>54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468</v>
      </c>
      <c r="B1" s="2" t="s">
        <v>469</v>
      </c>
    </row>
    <row r="2" spans="1:2">
      <c r="A2" s="3" t="s">
        <v>470</v>
      </c>
    </row>
    <row r="3" spans="1:2">
      <c r="A3" s="4" t="s">
        <v>471</v>
      </c>
      <c r="B3" s="7" t="n">
        <v>140000</v>
      </c>
    </row>
    <row r="4" spans="1:2">
      <c r="A4" s="4" t="s">
        <v>472</v>
      </c>
      <c r="B4" s="4" t="s">
        <v>301</v>
      </c>
    </row>
    <row r="5" spans="1:2">
      <c r="A5" s="4" t="s">
        <v>473</v>
      </c>
      <c r="B5" s="8" t="n">
        <v>0.3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74</v>
      </c>
      <c r="B1" s="2" t="s">
        <v>254</v>
      </c>
      <c r="C1" s="2" t="s">
        <v>475</v>
      </c>
      <c r="D1" s="2" t="s">
        <v>476</v>
      </c>
      <c r="E1" s="2" t="s">
        <v>477</v>
      </c>
    </row>
    <row r="2" spans="1:5">
      <c r="A2" s="3" t="s">
        <v>478</v>
      </c>
    </row>
    <row r="3" spans="1:5">
      <c r="A3" s="4" t="s">
        <v>479</v>
      </c>
      <c r="E3" s="4" t="s">
        <v>304</v>
      </c>
    </row>
    <row r="4" spans="1:5">
      <c r="A4" s="4" t="s">
        <v>480</v>
      </c>
      <c r="E4" s="7" t="n">
        <v>200000</v>
      </c>
    </row>
    <row r="5" spans="1:5">
      <c r="A5" s="4" t="s">
        <v>481</v>
      </c>
      <c r="E5" s="7" t="n">
        <v>100000</v>
      </c>
    </row>
    <row r="6" spans="1:5">
      <c r="A6" s="4" t="s">
        <v>482</v>
      </c>
      <c r="D6" s="7" t="n">
        <v>100000</v>
      </c>
    </row>
    <row r="7" spans="1:5">
      <c r="A7" s="4" t="s">
        <v>483</v>
      </c>
      <c r="D7" s="7" t="n">
        <v>100000</v>
      </c>
    </row>
    <row r="8" spans="1:5">
      <c r="A8" s="4" t="s">
        <v>484</v>
      </c>
      <c r="D8" s="4" t="s">
        <v>485</v>
      </c>
    </row>
    <row r="9" spans="1:5">
      <c r="A9" s="4" t="s">
        <v>486</v>
      </c>
      <c r="C9" s="7" t="n">
        <v>74000</v>
      </c>
    </row>
    <row r="10" spans="1:5">
      <c r="A10" s="4" t="s">
        <v>487</v>
      </c>
      <c r="C10" s="5" t="n">
        <v>10</v>
      </c>
    </row>
    <row r="11" spans="1:5">
      <c r="A11" s="4" t="s">
        <v>488</v>
      </c>
      <c r="B11" s="7" t="n">
        <v>353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9</v>
      </c>
      <c r="B1" s="2" t="s">
        <v>2</v>
      </c>
      <c r="C1" s="2" t="s">
        <v>30</v>
      </c>
      <c r="D1" s="2" t="s">
        <v>490</v>
      </c>
    </row>
    <row r="2" spans="1:4">
      <c r="A2" s="3" t="s">
        <v>491</v>
      </c>
    </row>
    <row r="3" spans="1:4">
      <c r="A3" s="4" t="s">
        <v>492</v>
      </c>
      <c r="C3" s="5" t="n">
        <v>400000000</v>
      </c>
    </row>
    <row r="4" spans="1:4">
      <c r="A4" s="4" t="s">
        <v>493</v>
      </c>
      <c r="C4" s="5" t="n">
        <v>400000000</v>
      </c>
    </row>
    <row r="5" spans="1:4">
      <c r="A5" s="4" t="s">
        <v>494</v>
      </c>
      <c r="C5" s="5" t="n">
        <v>75000000</v>
      </c>
    </row>
    <row r="6" spans="1:4">
      <c r="A6" s="4" t="s">
        <v>495</v>
      </c>
      <c r="C6" s="11" t="n">
        <v>0.0001</v>
      </c>
    </row>
    <row r="7" spans="1:4">
      <c r="A7" s="4" t="s">
        <v>496</v>
      </c>
      <c r="B7" s="5" t="n">
        <v>1000</v>
      </c>
    </row>
    <row r="8" spans="1:4">
      <c r="A8" s="4" t="s">
        <v>497</v>
      </c>
      <c r="B8" s="4" t="s">
        <v>498</v>
      </c>
    </row>
    <row r="9" spans="1:4">
      <c r="A9" s="4" t="s">
        <v>499</v>
      </c>
      <c r="B9" s="4" t="s">
        <v>500</v>
      </c>
    </row>
    <row r="10" spans="1:4">
      <c r="A10" s="4" t="s">
        <v>501</v>
      </c>
      <c r="B10" s="11" t="n">
        <v>0.0001</v>
      </c>
    </row>
    <row r="11" spans="1:4">
      <c r="A11" s="4" t="s">
        <v>502</v>
      </c>
      <c r="B11" s="5" t="n">
        <v>7859275</v>
      </c>
    </row>
    <row r="12" spans="1:4">
      <c r="A12" s="4" t="s">
        <v>503</v>
      </c>
      <c r="D12" s="4" t="s">
        <v>504</v>
      </c>
    </row>
    <row r="13" spans="1:4">
      <c r="A13" s="4" t="s">
        <v>505</v>
      </c>
      <c r="B13" s="5" t="n">
        <v>21848</v>
      </c>
      <c r="C13" s="5" t="n">
        <v>44748</v>
      </c>
    </row>
    <row r="14" spans="1:4">
      <c r="A14" s="3" t="s">
        <v>506</v>
      </c>
    </row>
    <row r="15" spans="1:4">
      <c r="A15" s="4" t="s">
        <v>507</v>
      </c>
      <c r="B15" s="5" t="n">
        <v>5000000</v>
      </c>
      <c r="C15" s="5" t="n">
        <v>100000000</v>
      </c>
    </row>
    <row r="16" spans="1:4">
      <c r="A16" s="4" t="s">
        <v>508</v>
      </c>
      <c r="B16" s="11" t="n">
        <v>0.0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09</v>
      </c>
      <c r="B1" s="2" t="s">
        <v>87</v>
      </c>
      <c r="D1" s="2" t="s">
        <v>1</v>
      </c>
    </row>
    <row r="2" spans="1:5">
      <c r="B2" s="2" t="s">
        <v>2</v>
      </c>
      <c r="C2" s="2" t="s">
        <v>88</v>
      </c>
      <c r="D2" s="2" t="s">
        <v>2</v>
      </c>
      <c r="E2" s="2" t="s">
        <v>88</v>
      </c>
    </row>
    <row r="3" spans="1:5">
      <c r="A3" s="3" t="s">
        <v>510</v>
      </c>
    </row>
    <row r="4" spans="1:5">
      <c r="A4" s="4" t="s">
        <v>511</v>
      </c>
      <c r="B4" s="7" t="n">
        <v>6750</v>
      </c>
      <c r="C4" s="7" t="n">
        <v>5175</v>
      </c>
      <c r="D4" s="7" t="n">
        <v>19850</v>
      </c>
      <c r="E4" s="7" t="n">
        <v>17370</v>
      </c>
    </row>
    <row r="5" spans="1:5">
      <c r="A5" s="4" t="s">
        <v>512</v>
      </c>
      <c r="B5" s="5" t="n">
        <v>6540</v>
      </c>
      <c r="C5" s="5" t="n">
        <v>6633</v>
      </c>
      <c r="D5" s="5" t="n">
        <v>19620</v>
      </c>
      <c r="E5" s="5" t="n">
        <v>19900</v>
      </c>
    </row>
    <row r="6" spans="1:5">
      <c r="A6" s="4" t="s">
        <v>513</v>
      </c>
      <c r="B6" s="5" t="n">
        <v>29555</v>
      </c>
      <c r="C6" s="5" t="n">
        <v>27098</v>
      </c>
      <c r="D6" s="5" t="n">
        <v>82091</v>
      </c>
      <c r="E6" s="5" t="n">
        <v>83755</v>
      </c>
    </row>
    <row r="7" spans="1:5">
      <c r="A7" s="4" t="s">
        <v>514</v>
      </c>
      <c r="B7" s="7" t="n">
        <v>380</v>
      </c>
      <c r="C7" s="7" t="n">
        <v>0</v>
      </c>
      <c r="D7" s="7" t="n">
        <v>758</v>
      </c>
      <c r="E7"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15</v>
      </c>
      <c r="B1" s="2" t="s">
        <v>516</v>
      </c>
    </row>
    <row r="2" spans="1:2">
      <c r="A2" s="3" t="s">
        <v>517</v>
      </c>
    </row>
    <row r="3" spans="1:2">
      <c r="A3" s="4" t="s">
        <v>518</v>
      </c>
      <c r="B3" s="7" t="n">
        <v>138246</v>
      </c>
    </row>
    <row r="4" spans="1:2">
      <c r="A4" s="4" t="s">
        <v>519</v>
      </c>
      <c r="B4" s="5" t="n">
        <v>120204</v>
      </c>
    </row>
    <row r="5" spans="1:2">
      <c r="A5" s="4" t="s">
        <v>520</v>
      </c>
      <c r="B5" s="5" t="n">
        <v>52996</v>
      </c>
    </row>
    <row r="6" spans="1:2">
      <c r="A6" s="4" t="s">
        <v>521</v>
      </c>
      <c r="B6" s="5" t="n">
        <v>15360</v>
      </c>
    </row>
    <row r="7" spans="1:2">
      <c r="A7" s="4" t="s">
        <v>522</v>
      </c>
      <c r="B7" s="7" t="n">
        <v>3268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23</v>
      </c>
      <c r="B1" s="2" t="s">
        <v>2</v>
      </c>
      <c r="C1" s="2" t="s">
        <v>524</v>
      </c>
    </row>
    <row r="2" spans="1:3">
      <c r="A2" s="3" t="s">
        <v>525</v>
      </c>
    </row>
    <row r="3" spans="1:3">
      <c r="A3" s="4" t="s">
        <v>526</v>
      </c>
      <c r="B3" s="7" t="n">
        <v>49947</v>
      </c>
    </row>
    <row r="4" spans="1:3">
      <c r="A4" s="4" t="s">
        <v>527</v>
      </c>
      <c r="B4" s="7" t="n">
        <v>2882</v>
      </c>
      <c r="C4"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7" t="n">
        <v>2640</v>
      </c>
      <c r="C3" s="7" t="n">
        <v>7168</v>
      </c>
    </row>
    <row r="4" spans="1:3">
      <c r="A4" s="4" t="s">
        <v>531</v>
      </c>
      <c r="C4" s="5" t="n">
        <v>4087</v>
      </c>
    </row>
    <row r="5" spans="1:3">
      <c r="A5" s="4" t="s">
        <v>532</v>
      </c>
      <c r="B5" s="5" t="n">
        <v>31788</v>
      </c>
      <c r="C5" s="5" t="n">
        <v>38905</v>
      </c>
    </row>
    <row r="6" spans="1:3">
      <c r="A6" s="4" t="s">
        <v>533</v>
      </c>
      <c r="B6" s="5" t="n">
        <v>34428</v>
      </c>
      <c r="C6" s="5" t="n">
        <v>50160</v>
      </c>
    </row>
    <row r="7" spans="1:3">
      <c r="A7" s="4" t="s">
        <v>534</v>
      </c>
      <c r="B7" s="5" t="n">
        <v>-11518</v>
      </c>
      <c r="C7" s="5" t="n">
        <v>-18911</v>
      </c>
    </row>
    <row r="8" spans="1:3">
      <c r="A8" s="4" t="s">
        <v>61</v>
      </c>
      <c r="B8" s="7" t="n">
        <v>22910</v>
      </c>
      <c r="C8" s="7" t="n">
        <v>312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35</v>
      </c>
      <c r="B1" s="2" t="s">
        <v>2</v>
      </c>
      <c r="C1" s="2" t="s">
        <v>30</v>
      </c>
    </row>
    <row r="2" spans="1:3">
      <c r="A2" s="3" t="s">
        <v>536</v>
      </c>
    </row>
    <row r="3" spans="1:3">
      <c r="A3" s="4" t="s">
        <v>537</v>
      </c>
      <c r="B3" s="7" t="n">
        <v>75000</v>
      </c>
    </row>
    <row r="4" spans="1:3">
      <c r="A4" s="4" t="s">
        <v>538</v>
      </c>
      <c r="B4" s="4" t="s">
        <v>539</v>
      </c>
    </row>
    <row r="5" spans="1:3">
      <c r="A5" s="4" t="s">
        <v>540</v>
      </c>
      <c r="C5" s="7" t="n">
        <v>6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5"/>
  </cols>
  <sheetData>
    <row r="1" spans="1:3">
      <c r="A1" s="1" t="s">
        <v>541</v>
      </c>
      <c r="B1" s="2" t="s">
        <v>87</v>
      </c>
      <c r="C1" s="2" t="s">
        <v>1</v>
      </c>
    </row>
    <row r="2" spans="1:3">
      <c r="B2" s="2" t="s">
        <v>2</v>
      </c>
      <c r="C2" s="2" t="s">
        <v>2</v>
      </c>
    </row>
    <row r="3" spans="1:3">
      <c r="A3" s="3" t="s">
        <v>542</v>
      </c>
    </row>
    <row r="4" spans="1:3">
      <c r="A4" s="4" t="s">
        <v>543</v>
      </c>
      <c r="B4" s="7" t="n">
        <v>959</v>
      </c>
      <c r="C4" s="7" t="n">
        <v>28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30</v>
      </c>
    </row>
    <row r="2" spans="1:3">
      <c r="A2" s="3" t="s">
        <v>545</v>
      </c>
    </row>
    <row r="3" spans="1:3">
      <c r="A3" s="4" t="s">
        <v>546</v>
      </c>
      <c r="B3" s="7" t="n">
        <v>731947</v>
      </c>
      <c r="C3" s="7" t="n">
        <v>716055</v>
      </c>
    </row>
    <row r="4" spans="1:3">
      <c r="A4" s="4" t="s">
        <v>547</v>
      </c>
      <c r="B4" s="5" t="n">
        <v>190581</v>
      </c>
      <c r="C4" s="5" t="n">
        <v>190581</v>
      </c>
    </row>
    <row r="5" spans="1:3">
      <c r="A5" s="4" t="s">
        <v>548</v>
      </c>
      <c r="B5" s="5" t="n">
        <v>446249</v>
      </c>
      <c r="C5" s="5" t="n">
        <v>439751</v>
      </c>
    </row>
    <row r="6" spans="1:3">
      <c r="A6" s="4" t="s">
        <v>549</v>
      </c>
      <c r="B6" s="5" t="n">
        <v>-915684</v>
      </c>
      <c r="C6" s="5" t="n">
        <v>-1073405</v>
      </c>
    </row>
    <row r="7" spans="1:3">
      <c r="A7" s="4" t="s">
        <v>550</v>
      </c>
      <c r="B7" s="7" t="n">
        <v>453093</v>
      </c>
      <c r="C7" s="7" t="n">
        <v>2729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552</v>
      </c>
      <c r="C1" s="2" t="s">
        <v>357</v>
      </c>
    </row>
    <row r="2" spans="1:3">
      <c r="A2" s="3" t="s">
        <v>553</v>
      </c>
    </row>
    <row r="3" spans="1:3">
      <c r="A3" s="4" t="s">
        <v>554</v>
      </c>
      <c r="C3" s="7" t="n">
        <v>944000</v>
      </c>
    </row>
    <row r="4" spans="1:3">
      <c r="A4" s="4" t="s">
        <v>555</v>
      </c>
      <c r="B4" s="4" t="s">
        <v>259</v>
      </c>
    </row>
    <row r="5" spans="1:3">
      <c r="A5" s="4" t="s">
        <v>556</v>
      </c>
      <c r="B5" s="5" t="n">
        <v>5000486</v>
      </c>
    </row>
    <row r="6" spans="1:3">
      <c r="A6" s="4" t="s">
        <v>557</v>
      </c>
      <c r="B6" s="4" t="s">
        <v>301</v>
      </c>
    </row>
    <row r="7" spans="1:3">
      <c r="A7" s="4" t="s">
        <v>558</v>
      </c>
      <c r="B7" s="7" t="n">
        <v>260000</v>
      </c>
    </row>
    <row r="8" spans="1:3">
      <c r="A8" s="4" t="s">
        <v>559</v>
      </c>
      <c r="B8" s="4" t="s">
        <v>560</v>
      </c>
    </row>
    <row r="9" spans="1:3">
      <c r="A9" s="4" t="s">
        <v>561</v>
      </c>
      <c r="B9" s="7" t="n">
        <v>8</v>
      </c>
    </row>
    <row r="10" spans="1:3">
      <c r="A10" s="4" t="s">
        <v>562</v>
      </c>
      <c r="B10" s="4" t="s">
        <v>5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5"/>
  </cols>
  <sheetData>
    <row r="1" spans="1:3">
      <c r="A1" s="1" t="s">
        <v>564</v>
      </c>
      <c r="B1" s="2" t="s">
        <v>87</v>
      </c>
      <c r="C1" s="2" t="s">
        <v>1</v>
      </c>
    </row>
    <row r="2" spans="1:3">
      <c r="B2" s="2" t="s">
        <v>2</v>
      </c>
      <c r="C2" s="2" t="s">
        <v>2</v>
      </c>
    </row>
    <row r="3" spans="1:3">
      <c r="A3" s="3" t="s">
        <v>565</v>
      </c>
    </row>
    <row r="4" spans="1:3">
      <c r="A4" s="4" t="s">
        <v>547</v>
      </c>
      <c r="B4" s="7" t="n">
        <v>0</v>
      </c>
      <c r="C4"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566</v>
      </c>
      <c r="B1" s="2" t="s">
        <v>254</v>
      </c>
    </row>
    <row r="2" spans="1:2">
      <c r="A2" s="3" t="s">
        <v>567</v>
      </c>
    </row>
    <row r="3" spans="1:2">
      <c r="A3" s="4" t="s">
        <v>568</v>
      </c>
      <c r="B3" s="7" t="n">
        <v>25000</v>
      </c>
    </row>
    <row r="4" spans="1:2">
      <c r="A4" s="4" t="s">
        <v>569</v>
      </c>
      <c r="B4" s="5" t="n">
        <v>1250000</v>
      </c>
    </row>
    <row r="5" spans="1:2">
      <c r="A5" s="4" t="s">
        <v>570</v>
      </c>
      <c r="B5" s="5" t="n">
        <v>0</v>
      </c>
    </row>
    <row r="6" spans="1:2">
      <c r="A6" s="4" t="s">
        <v>571</v>
      </c>
      <c r="B6" s="7" t="n">
        <v>127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r="A1" s="1" t="s">
        <v>572</v>
      </c>
      <c r="B1" s="2" t="s">
        <v>573</v>
      </c>
    </row>
    <row r="2" spans="1:2">
      <c r="A2" s="3" t="s">
        <v>574</v>
      </c>
    </row>
    <row r="3" spans="1:2">
      <c r="A3" s="4" t="s">
        <v>575</v>
      </c>
      <c r="B3" s="4" t="s">
        <v>259</v>
      </c>
    </row>
    <row r="4" spans="1:2">
      <c r="A4" s="4" t="s">
        <v>576</v>
      </c>
      <c r="B4" s="7" t="n">
        <v>469611</v>
      </c>
    </row>
    <row r="5" spans="1:2">
      <c r="A5" s="4" t="s">
        <v>577</v>
      </c>
      <c r="B5" s="4" t="s">
        <v>4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578</v>
      </c>
      <c r="B1" s="2" t="s">
        <v>579</v>
      </c>
    </row>
    <row r="2" spans="1:2">
      <c r="A2" s="3" t="s">
        <v>580</v>
      </c>
    </row>
    <row r="3" spans="1:2">
      <c r="A3" s="4" t="s">
        <v>581</v>
      </c>
      <c r="B3" s="5" t="n">
        <v>12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82</v>
      </c>
      <c r="B1" s="2" t="s">
        <v>583</v>
      </c>
    </row>
    <row r="2" spans="1:2">
      <c r="A2" s="3" t="s">
        <v>584</v>
      </c>
    </row>
    <row r="3" spans="1:2">
      <c r="A3" s="4" t="s">
        <v>585</v>
      </c>
      <c r="B3" s="7" t="n">
        <v>15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587</v>
      </c>
      <c r="C1" s="2" t="s">
        <v>588</v>
      </c>
    </row>
    <row r="2" spans="1:3">
      <c r="A2" s="3" t="s">
        <v>589</v>
      </c>
    </row>
    <row r="3" spans="1:3">
      <c r="A3" s="4" t="s">
        <v>590</v>
      </c>
      <c r="C3" s="7" t="n">
        <v>621250</v>
      </c>
    </row>
    <row r="4" spans="1:3">
      <c r="A4" s="4" t="s">
        <v>591</v>
      </c>
      <c r="C4" s="4" t="s">
        <v>592</v>
      </c>
    </row>
    <row r="5" spans="1:3">
      <c r="A5" s="4" t="s">
        <v>593</v>
      </c>
      <c r="B5" s="7" t="n">
        <v>6212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r="A1" s="1" t="s">
        <v>594</v>
      </c>
      <c r="B1" s="2" t="s">
        <v>87</v>
      </c>
      <c r="D1" s="2" t="s">
        <v>1</v>
      </c>
    </row>
    <row r="2" spans="1:5">
      <c r="B2" s="2" t="s">
        <v>2</v>
      </c>
      <c r="C2" s="2" t="s">
        <v>88</v>
      </c>
      <c r="D2" s="2" t="s">
        <v>2</v>
      </c>
      <c r="E2" s="2" t="s">
        <v>88</v>
      </c>
    </row>
    <row r="3" spans="1:5">
      <c r="A3" s="3" t="s">
        <v>595</v>
      </c>
    </row>
    <row r="4" spans="1:5">
      <c r="A4" s="4" t="s">
        <v>596</v>
      </c>
      <c r="B4" s="7" t="n">
        <v>33156</v>
      </c>
      <c r="C4" s="7" t="n">
        <v>1600</v>
      </c>
      <c r="D4" s="7" t="n">
        <v>63465</v>
      </c>
      <c r="E4" s="7" t="n">
        <v>2550</v>
      </c>
    </row>
    <row r="5" spans="1:5">
      <c r="A5" s="4" t="s">
        <v>597</v>
      </c>
      <c r="B5" s="5" t="n">
        <v>7355</v>
      </c>
      <c r="C5" s="5" t="n">
        <v>-4070</v>
      </c>
      <c r="D5" s="5" t="n">
        <v>200</v>
      </c>
      <c r="E5" s="5" t="n">
        <v>-37770</v>
      </c>
    </row>
    <row r="6" spans="1:5">
      <c r="A6" s="4" t="s">
        <v>101</v>
      </c>
      <c r="B6" s="5" t="n">
        <v>3346</v>
      </c>
      <c r="D6" s="5" t="n">
        <v>5814</v>
      </c>
    </row>
    <row r="7" spans="1:5">
      <c r="A7" s="4" t="s">
        <v>102</v>
      </c>
      <c r="B7" s="5" t="n">
        <v>649</v>
      </c>
      <c r="D7" s="5" t="n">
        <v>987</v>
      </c>
    </row>
    <row r="8" spans="1:5">
      <c r="A8" s="4" t="s">
        <v>310</v>
      </c>
      <c r="B8" s="5" t="n">
        <v>386</v>
      </c>
      <c r="D8" s="5" t="n">
        <v>830</v>
      </c>
    </row>
    <row r="9" spans="1:5">
      <c r="A9" s="4" t="s">
        <v>51</v>
      </c>
      <c r="D9" s="5" t="n">
        <v>2335005</v>
      </c>
      <c r="E9" s="5" t="n">
        <v>1541533</v>
      </c>
    </row>
    <row r="10" spans="1:5">
      <c r="A10" s="3" t="s">
        <v>598</v>
      </c>
    </row>
    <row r="11" spans="1:5">
      <c r="A11" s="4" t="s">
        <v>596</v>
      </c>
      <c r="B11" s="5" t="n">
        <v>636107</v>
      </c>
      <c r="C11" s="5" t="n">
        <v>544615</v>
      </c>
      <c r="D11" s="5" t="n">
        <v>1808035</v>
      </c>
      <c r="E11" s="5" t="n">
        <v>1543578</v>
      </c>
    </row>
    <row r="12" spans="1:5">
      <c r="A12" s="4" t="s">
        <v>597</v>
      </c>
      <c r="B12" s="5" t="n">
        <v>11516</v>
      </c>
      <c r="C12" s="5" t="n">
        <v>41646</v>
      </c>
      <c r="D12" s="5" t="n">
        <v>92103</v>
      </c>
      <c r="E12" s="5" t="n">
        <v>154943</v>
      </c>
    </row>
    <row r="13" spans="1:5">
      <c r="A13" s="4" t="s">
        <v>101</v>
      </c>
      <c r="B13" s="5" t="n">
        <v>0</v>
      </c>
    </row>
    <row r="14" spans="1:5">
      <c r="A14" s="4" t="s">
        <v>102</v>
      </c>
      <c r="B14" s="5" t="n">
        <v>4881</v>
      </c>
      <c r="C14" s="5" t="n">
        <v>7043</v>
      </c>
      <c r="D14" s="5" t="n">
        <v>14660</v>
      </c>
      <c r="E14" s="5" t="n">
        <v>13454</v>
      </c>
    </row>
    <row r="15" spans="1:5">
      <c r="A15" s="4" t="s">
        <v>310</v>
      </c>
      <c r="B15" s="5" t="n">
        <v>7564</v>
      </c>
      <c r="C15" s="5" t="n">
        <v>4917</v>
      </c>
      <c r="D15" s="5" t="n">
        <v>21184</v>
      </c>
      <c r="E15" s="5" t="n">
        <v>17100</v>
      </c>
    </row>
    <row r="16" spans="1:5">
      <c r="A16" s="4" t="s">
        <v>51</v>
      </c>
      <c r="D16" s="5" t="n">
        <v>1097137</v>
      </c>
      <c r="E16" s="5" t="n">
        <v>2553400</v>
      </c>
    </row>
    <row r="17" spans="1:5">
      <c r="A17" s="3" t="s">
        <v>599</v>
      </c>
    </row>
    <row r="18" spans="1:5">
      <c r="A18" s="4" t="s">
        <v>596</v>
      </c>
      <c r="B18" s="5" t="n">
        <v>0</v>
      </c>
    </row>
    <row r="19" spans="1:5">
      <c r="A19" s="4" t="s">
        <v>597</v>
      </c>
      <c r="B19" s="5" t="n">
        <v>-204264</v>
      </c>
      <c r="C19" s="5" t="n">
        <v>-207704</v>
      </c>
      <c r="D19" s="5" t="n">
        <v>-665134</v>
      </c>
      <c r="E19" s="5" t="n">
        <v>-698261</v>
      </c>
    </row>
    <row r="20" spans="1:5">
      <c r="A20" s="4" t="s">
        <v>101</v>
      </c>
      <c r="B20" s="5" t="n">
        <v>23821</v>
      </c>
      <c r="C20" s="5" t="n">
        <v>12453</v>
      </c>
      <c r="D20" s="5" t="n">
        <v>42040</v>
      </c>
      <c r="E20" s="5" t="n">
        <v>15982</v>
      </c>
    </row>
    <row r="21" spans="1:5">
      <c r="A21" s="4" t="s">
        <v>102</v>
      </c>
      <c r="B21" s="5" t="n">
        <v>-1384</v>
      </c>
      <c r="D21" s="5" t="n">
        <v>-3442</v>
      </c>
      <c r="E21" s="5" t="n">
        <v>96</v>
      </c>
    </row>
    <row r="22" spans="1:5">
      <c r="A22" s="4" t="s">
        <v>310</v>
      </c>
      <c r="B22" s="5" t="n">
        <v>1197</v>
      </c>
      <c r="C22" s="5" t="n">
        <v>946</v>
      </c>
      <c r="D22" s="5" t="n">
        <v>2564</v>
      </c>
      <c r="E22" s="5" t="n">
        <v>2214</v>
      </c>
    </row>
    <row r="23" spans="1:5">
      <c r="A23" s="4" t="s">
        <v>51</v>
      </c>
      <c r="D23" s="5" t="n">
        <v>1600357</v>
      </c>
      <c r="E23" s="5" t="n">
        <v>1443834</v>
      </c>
    </row>
    <row r="24" spans="1:5">
      <c r="A24" s="3" t="s">
        <v>600</v>
      </c>
    </row>
    <row r="25" spans="1:5">
      <c r="A25" s="4" t="s">
        <v>596</v>
      </c>
      <c r="B25" s="5" t="n">
        <v>669263</v>
      </c>
      <c r="C25" s="5" t="n">
        <v>546215</v>
      </c>
      <c r="D25" s="5" t="n">
        <v>1871500</v>
      </c>
      <c r="E25" s="5" t="n">
        <v>1546128</v>
      </c>
    </row>
    <row r="26" spans="1:5">
      <c r="A26" s="4" t="s">
        <v>597</v>
      </c>
      <c r="B26" s="5" t="n">
        <v>-185393</v>
      </c>
      <c r="C26" s="5" t="n">
        <v>-170128</v>
      </c>
      <c r="D26" s="5" t="n">
        <v>-572831</v>
      </c>
      <c r="E26" s="5" t="n">
        <v>-581088</v>
      </c>
    </row>
    <row r="27" spans="1:5">
      <c r="A27" s="4" t="s">
        <v>101</v>
      </c>
      <c r="B27" s="5" t="n">
        <v>27167</v>
      </c>
      <c r="C27" s="5" t="n">
        <v>12453</v>
      </c>
      <c r="D27" s="5" t="n">
        <v>47854</v>
      </c>
      <c r="E27" s="5" t="n">
        <v>15982</v>
      </c>
    </row>
    <row r="28" spans="1:5">
      <c r="A28" s="4" t="s">
        <v>102</v>
      </c>
      <c r="B28" s="5" t="n">
        <v>4146</v>
      </c>
      <c r="C28" s="5" t="n">
        <v>7043</v>
      </c>
      <c r="D28" s="5" t="n">
        <v>12205</v>
      </c>
      <c r="E28" s="5" t="n">
        <v>13550</v>
      </c>
    </row>
    <row r="29" spans="1:5">
      <c r="A29" s="4" t="s">
        <v>310</v>
      </c>
      <c r="B29" s="7" t="n">
        <v>9147</v>
      </c>
      <c r="C29" s="7" t="n">
        <v>5863</v>
      </c>
      <c r="D29" s="5" t="n">
        <v>24578</v>
      </c>
      <c r="E29" s="5" t="n">
        <v>19314</v>
      </c>
    </row>
    <row r="30" spans="1:5">
      <c r="A30" s="4" t="s">
        <v>51</v>
      </c>
      <c r="D30" s="7" t="n">
        <v>5018254</v>
      </c>
      <c r="E30" s="7" t="n">
        <v>553876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01</v>
      </c>
      <c r="B1" s="2" t="s">
        <v>254</v>
      </c>
    </row>
    <row r="2" spans="1:2">
      <c r="A2" s="3" t="s">
        <v>602</v>
      </c>
    </row>
    <row r="3" spans="1:2">
      <c r="A3" s="4" t="s">
        <v>603</v>
      </c>
      <c r="B3" s="4" t="s">
        <v>604</v>
      </c>
    </row>
    <row r="4" spans="1:2">
      <c r="A4" s="4" t="s">
        <v>605</v>
      </c>
      <c r="B4" s="7" t="n">
        <v>538</v>
      </c>
    </row>
    <row r="5" spans="1:2">
      <c r="A5" s="4" t="s">
        <v>606</v>
      </c>
      <c r="B5" s="4" t="s">
        <v>607</v>
      </c>
    </row>
    <row r="6" spans="1:2">
      <c r="A6" s="4" t="s">
        <v>608</v>
      </c>
      <c r="B6" s="7" t="n">
        <v>467</v>
      </c>
    </row>
    <row r="7" spans="1:2">
      <c r="A7" s="4" t="s">
        <v>609</v>
      </c>
      <c r="B7" s="4" t="s">
        <v>610</v>
      </c>
    </row>
    <row r="8" spans="1:2">
      <c r="A8" s="4" t="s">
        <v>611</v>
      </c>
      <c r="B8" s="7" t="n">
        <v>8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Income S</vt:lpstr>
      <vt:lpstr>Nature of operations</vt:lpstr>
      <vt:lpstr>Summary of significant accounti</vt:lpstr>
      <vt:lpstr>Prepaid expenses and other asse</vt:lpstr>
      <vt:lpstr>Acquisition of interest in Bhan</vt:lpstr>
      <vt:lpstr>Investment in account receivabl</vt:lpstr>
      <vt:lpstr>Property and equipment</vt:lpstr>
      <vt:lpstr>Convertible note receivable</vt:lpstr>
      <vt:lpstr>Long term investments and fair </vt:lpstr>
      <vt:lpstr>Common stock warrants</vt:lpstr>
      <vt:lpstr>Warrants redemption liability</vt:lpstr>
      <vt:lpstr>Funding Agreement</vt:lpstr>
      <vt:lpstr>Stockholders' equity</vt:lpstr>
      <vt:lpstr>Lease commitments</vt:lpstr>
      <vt:lpstr>Deferred revenue</vt:lpstr>
      <vt:lpstr>Long term debt and revolving li</vt:lpstr>
      <vt:lpstr>Accrued salary, accrued retirem</vt:lpstr>
      <vt:lpstr>Purchase of additional equity i</vt:lpstr>
      <vt:lpstr>Liquidity Agreement for Purchas</vt:lpstr>
      <vt:lpstr>Purchase Agreement for Preferre</vt:lpstr>
      <vt:lpstr>Commitment and Contingencies</vt:lpstr>
      <vt:lpstr>Segment Information</vt:lpstr>
      <vt:lpstr>Accounting Policies (Policies)</vt:lpstr>
      <vt:lpstr>Schedule of Prepaid expense and</vt:lpstr>
      <vt:lpstr>Schedule of Investment in accou</vt:lpstr>
      <vt:lpstr>Schedule of Property and Equipm</vt:lpstr>
      <vt:lpstr>Schedule of Hierarchy of Assets</vt:lpstr>
      <vt:lpstr>Schedule of Stock option activi</vt:lpstr>
      <vt:lpstr>Schedule of summary of common s</vt:lpstr>
      <vt:lpstr>Schedule of remaining annual mi</vt:lpstr>
      <vt:lpstr>Schedule of Long Term Debt (Tab</vt:lpstr>
      <vt:lpstr>Schedule of an outstanding liab</vt:lpstr>
      <vt:lpstr>Schedule of Purchase of additio</vt:lpstr>
      <vt:lpstr>Schedule of Purchase of Investo</vt:lpstr>
      <vt:lpstr>Schedule of Segments (Tables)</vt:lpstr>
      <vt:lpstr>Schedule of operating segments </vt:lpstr>
      <vt:lpstr>Purchase price allocation at 51</vt:lpstr>
      <vt:lpstr>Purchase Price Allocation Of WC</vt:lpstr>
      <vt:lpstr>Fair value measurements (Detail</vt:lpstr>
      <vt:lpstr>Summarizes Common Stock Warrant</vt:lpstr>
      <vt:lpstr>Summarizes E, F, G and H Warran</vt:lpstr>
      <vt:lpstr>Purchase of additional equity45</vt:lpstr>
      <vt:lpstr>Condensed Consolidated Statemen</vt:lpstr>
      <vt:lpstr>Significant Accounting Policies</vt:lpstr>
      <vt:lpstr>Goodwill (Details)</vt:lpstr>
      <vt:lpstr>Earning per share (Details)</vt:lpstr>
      <vt:lpstr>Advertising and promotion (Deta</vt:lpstr>
      <vt:lpstr>Prepaid expenses and other as51</vt:lpstr>
      <vt:lpstr>Acquisition of interest in Bh52</vt:lpstr>
      <vt:lpstr>Investment in account receiva53</vt:lpstr>
      <vt:lpstr>Investment Consisted Of The Fol</vt:lpstr>
      <vt:lpstr>Amortization (Details)</vt:lpstr>
      <vt:lpstr>Property and equipment (Details</vt:lpstr>
      <vt:lpstr>Property and equipment During t</vt:lpstr>
      <vt:lpstr>Convertible note receivable (De</vt:lpstr>
      <vt:lpstr>Assumptions used to value the o</vt:lpstr>
      <vt:lpstr>Warrants (Details)</vt:lpstr>
      <vt:lpstr>Common Stock Warrants (Details)</vt:lpstr>
      <vt:lpstr>Funding agreement (Details)</vt:lpstr>
      <vt:lpstr>CAPITAL STOCK TRANSACTIONS (Det</vt:lpstr>
      <vt:lpstr>Lease Commitments (Details)</vt:lpstr>
      <vt:lpstr>Annual minimum lease payments u</vt:lpstr>
      <vt:lpstr>Deferred revenue (Details)</vt:lpstr>
      <vt:lpstr>Long term debt (Details)</vt:lpstr>
      <vt:lpstr>Revolving line of credit (Detai</vt:lpstr>
      <vt:lpstr>Line of credit (Details)</vt:lpstr>
      <vt:lpstr>Accrued salary, accrued retir70</vt:lpstr>
      <vt:lpstr>Accrued salary, accrued retir71</vt:lpstr>
      <vt:lpstr>Incentive fee and bonus (Detail</vt:lpstr>
      <vt:lpstr>Purchase price to be allocated </vt:lpstr>
      <vt:lpstr>Liquidity Agreement (Details)</vt:lpstr>
      <vt:lpstr>Purchase agreement for prefer75</vt:lpstr>
      <vt:lpstr>Commitments and contingencies (</vt:lpstr>
      <vt:lpstr>Loans commitment fee receivable</vt:lpstr>
      <vt:lpstr>Segment Information (Details)</vt:lpstr>
      <vt:lpstr>Long term debt (Parenthetic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22:01Z</dcterms:created>
  <dcterms:modified xmlns:dcterms="http://purl.org/dc/terms/" xmlns:xsi="http://www.w3.org/2001/XMLSchema-instance" xsi:type="dcterms:W3CDTF">2015-11-12T10:22:01Z</dcterms:modified>
  <dc:title xmlns:dc="http://purl.org/dc/elements/1.1/">Untitled</dc:title>
  <dc:description xmlns:dc="http://purl.org/dc/elements/1.1/"/>
  <dc:subject xmlns:dc="http://purl.org/dc/elements/1.1/"/>
  <cp:keywords/>
  <cp:category/>
</cp:coreProperties>
</file>